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Description and Basis " sheetId="8" r:id="rId8"/>
    <s:sheet name="Liquidity" sheetId="9" r:id="rId9"/>
    <s:sheet name="Summary of Significant Accounti" sheetId="10" r:id="rId10"/>
    <s:sheet name="Restricted Cash" sheetId="11" r:id="rId11"/>
    <s:sheet name="Accrued Expenses and Other Liab" sheetId="12" r:id="rId12"/>
    <s:sheet name="Debt" sheetId="13" r:id="rId13"/>
    <s:sheet name="Capital Lease Obligations" sheetId="14" r:id="rId14"/>
    <s:sheet name="Preferred Stock" sheetId="15" r:id="rId15"/>
    <s:sheet name="Common Stock" sheetId="16" r:id="rId16"/>
    <s:sheet name="Stock Based Compensation" sheetId="17" r:id="rId17"/>
    <s:sheet name="Restricted Stock" sheetId="18" r:id="rId18"/>
    <s:sheet name="Restricted Stock Units" sheetId="19" r:id="rId19"/>
    <s:sheet name="Loss Per Share" sheetId="20" r:id="rId20"/>
    <s:sheet name="Commitments and Contingencies" sheetId="21" r:id="rId21"/>
    <s:sheet name="Major Customers" sheetId="22" r:id="rId22"/>
    <s:sheet name="Related Party Transactions" sheetId="23" r:id="rId23"/>
    <s:sheet name="Summary of Significant Accoun24" sheetId="24" r:id="rId24"/>
    <s:sheet name="Accrued Expenses and Other Li25" sheetId="25" r:id="rId25"/>
    <s:sheet name="Debt (Tables)" sheetId="26" r:id="rId26"/>
    <s:sheet name="Stock Based Compensation (Table" sheetId="27" r:id="rId27"/>
    <s:sheet name="Restricted Stock (Tables)" sheetId="28" r:id="rId28"/>
    <s:sheet name="Restricted Stock Units (Tables)" sheetId="29" r:id="rId29"/>
    <s:sheet name="Loss Per Share (Tables)" sheetId="30" r:id="rId30"/>
    <s:sheet name="Commitments and Contingencies (" sheetId="31" r:id="rId31"/>
    <s:sheet name="Business Description and Basi32" sheetId="32" r:id="rId32"/>
    <s:sheet name="Liquidity (Details)" sheetId="33" r:id="rId33"/>
    <s:sheet name="Summary of Significant Accoun34" sheetId="34" r:id="rId34"/>
    <s:sheet name="Restricted Cash (Details)" sheetId="35" r:id="rId35"/>
    <s:sheet name="Accrued Expenses and Other Li36" sheetId="36" r:id="rId36"/>
    <s:sheet name="Debt (Details)" sheetId="37" r:id="rId37"/>
    <s:sheet name="Debt (Narrative) (Details)" sheetId="38" r:id="rId38"/>
    <s:sheet name="Capital Lease Obligations (Deta" sheetId="39" r:id="rId39"/>
    <s:sheet name="Preferred Stock (Details)" sheetId="40" r:id="rId40"/>
    <s:sheet name="Common Stock (Details)" sheetId="41" r:id="rId41"/>
    <s:sheet name="Stock Based Compensation (Narra" sheetId="42" r:id="rId42"/>
    <s:sheet name="Stock Based Compensation (Optio" sheetId="43" r:id="rId43"/>
    <s:sheet name="Stock Based Compensation (Expen" sheetId="44" r:id="rId44"/>
    <s:sheet name="Restricted Stock (Activity) (De" sheetId="45" r:id="rId45"/>
    <s:sheet name="Restricted Stock (Allocations a" sheetId="46" r:id="rId46"/>
    <s:sheet name="Restricted Stock Units (Activit" sheetId="47" r:id="rId47"/>
    <s:sheet name="Restricted Stock Units (Allocat" sheetId="48" r:id="rId48"/>
    <s:sheet name="Loss Per Share Basic and Dilute" sheetId="49" r:id="rId49"/>
    <s:sheet name="Loss Per Share Antidilutive (De" sheetId="50" r:id="rId50"/>
    <s:sheet name="Commitments and Contingencies51" sheetId="51" r:id="rId51"/>
    <s:sheet name="Commitments and Contingencies52" sheetId="52" r:id="rId52"/>
    <s:sheet name="Major Customers (Details)" sheetId="53" r:id="rId53"/>
    <s:sheet name="Related Party Transactions (Det" sheetId="54" r:id="rId54"/>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5</t>
  </si>
  <si>
    <t>Aug. 03, 2015</t>
  </si>
  <si>
    <t>Document and Entity Information</t>
  </si>
  <si>
    <t>Entity Registrant Name</t>
  </si>
  <si>
    <t>GLOWPOIN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 obligations</t>
  </si>
  <si>
    <t>Accounts payable</t>
  </si>
  <si>
    <t>Accrued expenses and other liabilities</t>
  </si>
  <si>
    <t>Accrued dividends</t>
  </si>
  <si>
    <t>Accrued sales taxes and regulatory fees</t>
  </si>
  <si>
    <t>Total current liabilities</t>
  </si>
  <si>
    <t>Long term liabilities:</t>
  </si>
  <si>
    <t>Capital lease obligations, net of current portion</t>
  </si>
  <si>
    <t>Deferred tax liability</t>
  </si>
  <si>
    <t>Long term debt, net of current portion</t>
  </si>
  <si>
    <t>Total long term liabilities</t>
  </si>
  <si>
    <t>Total liabilities</t>
  </si>
  <si>
    <t>Commitments and contingencies</t>
  </si>
  <si>
    <t>Stockholders’ equity:</t>
  </si>
  <si>
    <t>Preferred stock, Series A-2, convertible; $.0001 par value; $7,500 stated value; 7,500 shares authorized, 53 shares issued and outstanding and liquidation preference of $396 at June 30, 2015 and December 31, 2014</t>
  </si>
  <si>
    <t>Common stock, $.0001 par value;150,000,000 shares authorized; 35,830,000 shares issued and 35,651,000 outstanding at June 30, 2015 and 35,951,000 shares issued and 35,911,000 outstanding at December 31, 2014</t>
  </si>
  <si>
    <t>Treasury stock, 179,000 and 40,000 shares at June 30, 2015 and December 31, 2014, respectively</t>
  </si>
  <si>
    <t>Additional paid-in capital</t>
  </si>
  <si>
    <t>Accumulated deficit</t>
  </si>
  <si>
    <t>Total stockholders’ equity</t>
  </si>
  <si>
    <t>Total liabilities and stockholders’ equity</t>
  </si>
  <si>
    <t>CONDENSED CONSOLIDATED BALANCE SHEETS (Parenthetical) - USD ($)</t>
  </si>
  <si>
    <t>Preferred stock Series A-2, convertible, par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4</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Income (loss) from operations</t>
  </si>
  <si>
    <t>Interest and other expense:</t>
  </si>
  <si>
    <t>Interest expense and other, net</t>
  </si>
  <si>
    <t>Amortization of deferred financing costs</t>
  </si>
  <si>
    <t>Total interest and other expense, net</t>
  </si>
  <si>
    <t>Income (loss) before income taxes</t>
  </si>
  <si>
    <t>Income tax expense</t>
  </si>
  <si>
    <t>Net income (loss)</t>
  </si>
  <si>
    <t>Preferred stock dividends</t>
  </si>
  <si>
    <t>Net loss attributable to common stockholders</t>
  </si>
  <si>
    <t>Net loss attributable to common stockholders per share:</t>
  </si>
  <si>
    <t>Basic and diluted net loss per share (in dollars per share)</t>
  </si>
  <si>
    <t>Weighted average number of shares of common stock:</t>
  </si>
  <si>
    <t>Basic and diluted (in shares)</t>
  </si>
  <si>
    <t>CONDENSED CONSOLIDATED STATEMENT OF STOCKHOLDERS' EQUITY (Unaudited) - 6 months ended Jun. 30, 2015 - USD ($) $ in Thousands</t>
  </si>
  <si>
    <t>Total</t>
  </si>
  <si>
    <t>2014 Equity Incentive Plan [Member]</t>
  </si>
  <si>
    <t>Preferred Stock [Member]Series A-2 Preferred Stock [Member]</t>
  </si>
  <si>
    <t>Common Stock [Member]</t>
  </si>
  <si>
    <t>Treasury Stock [Member]</t>
  </si>
  <si>
    <t>Additional Paid-in Capital [Member]</t>
  </si>
  <si>
    <t>Additional Paid-in Capital [Member]2014 Equity Incentive Plan [Member]</t>
  </si>
  <si>
    <t>Accumulated Deficit [Member]</t>
  </si>
  <si>
    <t>Beginning Balance, Shares at Dec. 31, 2014</t>
  </si>
  <si>
    <t>Beginning balance, Treasury Shares at Dec. 31, 2014</t>
  </si>
  <si>
    <t>Beginning Balance, Value at Dec. 31, 2014</t>
  </si>
  <si>
    <t>Increase (Decrease) in Stockholders' Equity [Roll Forward]</t>
  </si>
  <si>
    <t>Net loss</t>
  </si>
  <si>
    <t>Stock-based compensation</t>
  </si>
  <si>
    <t>2014 Plan equity issuance costs</t>
  </si>
  <si>
    <t>Forfeited restricted stock, Shares</t>
  </si>
  <si>
    <t>Forfeited restricted stock, Value</t>
  </si>
  <si>
    <t>Repurchase of common stock, Shares</t>
  </si>
  <si>
    <t>Repurchase of common stock, Value</t>
  </si>
  <si>
    <t>Issuance of common stock under an at-the-market sales agreement, net of expenses, Shares</t>
  </si>
  <si>
    <t>Issuance of common stock under an at-the-market sales agreement, net of expenses, Value</t>
  </si>
  <si>
    <t>Ending Balance, Shares at Jun. 30, 2015</t>
  </si>
  <si>
    <t>Ending balance, Treasury Shares at Jun. 30, 2015</t>
  </si>
  <si>
    <t>Ending Balance, Value at Jun. 30, 2015</t>
  </si>
  <si>
    <t>CONDENSED CONSOLIDATED STATEMENT OF STOCKHOLDERS' EQUITY (Unaudited) (Parenthetical) $ in Thousands</t>
  </si>
  <si>
    <t>Jun. 30, 2015USD ($)</t>
  </si>
  <si>
    <t>Statement of Stockholders' Equity [Abstract]</t>
  </si>
  <si>
    <t>Stock issued, issuance costs</t>
  </si>
  <si>
    <t>CONDENSED CONSOLIDATED STATEMENTS OF CASH FLOWS (Unaudited) - USD ($) $ in Thousands</t>
  </si>
  <si>
    <t>Cash flows from operating activities:</t>
  </si>
  <si>
    <t>Adjustments to reconcile net loss to net cash provided by operating activities:</t>
  </si>
  <si>
    <t>Bad debt expense (recovery)</t>
  </si>
  <si>
    <t>Stock-based compensation expense</t>
  </si>
  <si>
    <t>Increase (decrease) attributable to changes in assets and liabilities:</t>
  </si>
  <si>
    <t>Accounts receivable</t>
  </si>
  <si>
    <t>Net cash provided by operating activities</t>
  </si>
  <si>
    <t>Cash flows from investing activities:</t>
  </si>
  <si>
    <t>Purchases of property and equipment</t>
  </si>
  <si>
    <t>Proceeds from sale of equipment</t>
  </si>
  <si>
    <t>Net cash used in investing activities</t>
  </si>
  <si>
    <t>Cash flows from financing activities:</t>
  </si>
  <si>
    <t>Costs of preferred stock exchange</t>
  </si>
  <si>
    <t>Principal payments for capital lease obligations</t>
  </si>
  <si>
    <t>Principal payments under borrowing arrangements</t>
  </si>
  <si>
    <t>Proceeds from issuance of common stock</t>
  </si>
  <si>
    <t>Payment of equity issuance costs</t>
  </si>
  <si>
    <t>Payment of debt issuance costs</t>
  </si>
  <si>
    <t>Purchase of treasury stock</t>
  </si>
  <si>
    <t>Net cash used in financing activities</t>
  </si>
  <si>
    <t>Decrease in cash and cash equivalents</t>
  </si>
  <si>
    <t>Cash at beginning of period</t>
  </si>
  <si>
    <t>Cash at end of period</t>
  </si>
  <si>
    <t>Supplement disclosures of cash flow information:</t>
  </si>
  <si>
    <t>Cash paid during the period for interest</t>
  </si>
  <si>
    <t>Non-cash investing and financing activities:</t>
  </si>
  <si>
    <t>Issuance of restricted stock to settle accrued 2013 bonuses</t>
  </si>
  <si>
    <t>Accrued capital expenditure</t>
  </si>
  <si>
    <t>Recognition of prepaid equity issuance costs as additional paid-in capital</t>
  </si>
  <si>
    <t>Business Description and Basis of Presentation</t>
  </si>
  <si>
    <t>Organization, Consolidation and Presentation of Financial Statements [Abstract]</t>
  </si>
  <si>
    <t>Business Description and Basis of Presentation Business Description Glowpoint, Inc. (“ Glowpoint ” or “ we ” or “ us ” or the “ Company ”) is a provider of video collaboration and network services. Our services enable our customers to use videoconferencing as an efficient and effective method of communication for their business meetings.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Quarterly Financial Information and Results of Operations The condensed consolidated financial statements as of June 30, 2015 and for the three and six months ended June 30, 2015 and 2014 are unaudited and, in the opinion of management, include all adjustments (consisting only of normal recurring adjustments) necessary to present fairly the financial position as of June 30, 2015 , and the results of operations for the three and six months ended June 30, 2015 and 2014 , the statement of stockholders' equity for the six months ended June 30, 2015 and the statement of cash flows for the six months ended June 30, 2015 and 2014 . The results of operations and cash flows for the three and six months ended June 30, 2015 are not necessarily indicative of the results to be expected for the entire year. The condensed consolidated balance sheet as of December 31, 2014 was derived from audited financial statements as of December 31, 2014 . While management of the Company believes that the disclosures presented are adequate to make the information not misleading, these condensed consolidated financial statements should be read in conjunction with audited consolidated financial statements and the footnotes thereto, together with Management's Discussion and Analysis of Financial Condition and Results of Operations, contained in the Company's Annual Report on Form 10-K for the year ended December 31, 2014 . Reclassifications Certain prior year amounts have been reclassified to conform with the current year presentation.</t>
  </si>
  <si>
    <t>Liquidity</t>
  </si>
  <si>
    <t>Liquidity As of June 30, 2015 , we had $1,631,000 of cash and working capital of $2,512,000 . Our cash balance as of June 30, 2015 includes restricted cash of $148,000 (as discussed in Note 4). For the six months ended June 30, 2015 , we generated a net loss of $503,000 and net cash provided by operating activities of $969,000 . We generated cash flow from operations even though we incurred a net loss as our net loss includes non-cash operating expenses (as shown on the condensed consolidated statements of cash flows). In October 2013, the Company entered into a loan agreement by and among the Company and its subsidiaries, and Main Street Capital Corporation (“Main Street”), as lender and as administrative agent and collateral agent for itself and the other lenders from time to time party thereto. On February 27, 2015, the Company and Main Street entered into an amendment to the loan agreement to revise certain of the Company's financial covenants and ratio levels (as amended, the "Main Street Loan Agreement"). The Main Street Loan Agreement provides for an $11,000,000 senior secured term loan facility (“Main Street Term Loan”) and a $2,000,000 senior secured revolving loan facility (the “Main Street Revolver”). As of June 30, 2015 , the Company had outstanding borrowings of $9,000,000 under the Main Street Term Loan and $100,000 on the Main Street Revolver. Based on our current projection of revenue, expenses, capital expenditures and cash flows, the Company believes that it has, and will have, sufficient resources and cash flows to service its debt obligations and fund its operations for at least the next twelve months following the filing of this Quarterly Report on Form 10-Q. As of June 30, 2015 , we have availability of $1,900,000 under the Main Street Revolver and $2,000,000 under the Main Street Term Loan (subject to approval by Main Street under the terms of the Main Street Loan Agreement). There can be no assurances, however, that we will be able to access the availability from the Main Street Revolver and/or Main Street Term Loan in the future. In the event we need access to capital to fund operations and provide growth capital beyond our existing Main Street credit facility,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t>
  </si>
  <si>
    <t>Summary of Significant Accounting Policies</t>
  </si>
  <si>
    <t>Accounting Policies [Abstract]</t>
  </si>
  <si>
    <t>Summary of Significant Accounting Policies Use of Estimates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Accounting Standards Updates In May 2014, the Financial Accounting Standards Board ("FASB") issued Accounting Standards Update ("ASU") 2014-09,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In August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Management is currently evaluating the impact of the adoption of ASU 2015-05 on our financial statements and disclosures. Revenue Recognition Revenue billed in advance for video collaboration services is deferred until the revenue has been earned, which is when the related services have been performed, provided there is evidence there is an arrangement with a customer, the amounts are fixed or determinable and collection is reasonably assur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12 to 24 month estimated life of the customer relationship. Revenue related to professional services is recognized at the time the services are performed. Revenues derived from other sources are recognized when services are provided or events occur. Allowance for Doubtful Account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47,000 and $54,000 at June 30, 2015 and December 31, 2014 , respectively. Taxes Billed to Customers and Remitted to Taxing Authorities We recognize taxes billed to customers in revenue and taxes remitted to taxing authorities in our cost of revenue. For the three and six months ended June 30, 2015 , we included taxes of $259,000 and $589,000 , respectively, in revenue, and we included taxes of $244,000 and $553,000 , respectively, in cost of revenue. For the three and six months ended June 30, 2014 , we included taxes of $328,000 and $654,000 , respectively, in revenue, and we included taxes of $313,000 and $623,000 , respectively, in cost of revenue. Impairment of Long-Lived Assets and Intangible Assets 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In the six months ended June 30, 2015 and 2014 , the Company recorded impairment losses of $134,000 and $105,000 , respectively, relating to property and equipment, primarily consisting of furniture and leasehold improvements, associated with the closure of our former Pennsylvania and New Jersey offices (as discussed in Note 12).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densed consolidated balance sheets and are amortized over three to four years. Software costs that do not meet capitalization criteria are expensed as incurred. For the three and six months ended June 30, 2015 , we capitalized internal use software costs of $330,000 and $853,000 , respectively, and we amortized $197,000 and $322,000 , respectively, of these costs. For the three and six months ended June 30, 2014 , we capitalized internal-use software costs of $668,000 and $1,096,000 , respectively, and we amortized $136,000 and $299,000 , respectively, of these costs. During the three and six months ended June 30, 2015 , no impairment losses were recorded. During the three and six months ended June 30, 2014 , we recorded an impairment loss of $73,000 , respectively, for certain software costs previously capitalized.</t>
  </si>
  <si>
    <t>Restricted Cash</t>
  </si>
  <si>
    <t>Restricted Cash and Investments [Abstract]</t>
  </si>
  <si>
    <t>Restricted Cash As of June 30, 2015 , our cash balance of $1,631,000 included restricted cash of $148,000 . The $148,000 letter of credit that serves as the security deposit for our lease of office space in Colorado (as discussed in Note 12) is secured by an equal amount of cash pledged as collateral and such cash is held in a restricted bank account. As of December 31, 2014 , our cash balance of $1,938,000 included restricted cash of $185,000 .</t>
  </si>
  <si>
    <t>Accrued Expenses and Other Liabilities</t>
  </si>
  <si>
    <t>Other Liabilities Disclosure [Abstract]</t>
  </si>
  <si>
    <t>Accrued Expenses and Other Liabilities Accrued expenses and other liabilities consisted of the following (in thousands): June 30, 2015 December 31, 2014 Accrued compensation $ 503 $ 271 Accrued severance costs — 20 Accrued communication costs 176 272 Accrued professional fees 104 146 Accrued interest 181 143 Other accrued expenses 313 382 Deferred rent expense 95 75 Deferred revenue 111 76 Customer deposits 193 191 Accrued expenses and other liabilities $ 1,676 $ 1,576</t>
  </si>
  <si>
    <t>Debt</t>
  </si>
  <si>
    <t>Debt Disclosure [Abstract]</t>
  </si>
  <si>
    <t>Debt Long-term debt consisted of the following (in thousands): June 30, 2015 December 31, 2014 SRS Note $ 1,785 $ 1,785 Main Street Term Loan 9,000 9,000 Main Street Revolver 100 400 10,885 11,185 Less current maturities (100 ) (400 ) Long-term debt, net of current portion $ 10,785 $ 10,785 As discussed in Note 2, the Main Street Loan Agreement provides for an $11,000,000 senior secured term loan facility and a $2,000,000 senior secured revolving loan facility. As of June 30, 2015 , the Company had outstanding borrowings of $9,000,000 under the Main Street Term Loan and $100,000 on the Main Street Revolver. Borrowings under the Main Street Term Loan and Main Street Revolver mature on October 17, 2018 and October 17, 2016, respectively, unless sooner terminated as provided in the Main Street Loan Agreement. On July 31, 2015, the maturity date of the Main Street Revolver was extended from October 17, 2015 to October 17, 2016. The Main Street Loan Agreement provides that the Main Street Term Loan borrowings bear interest at 12% per annum and the Main Street Revolver borrowings bear interest at 8% per annum. Interest payments on the outstanding borrowings under both the Main Street Term Loan and Main Street Revolver are due monthly. The Company is required to make quarterly principal payments on the Main Street Term Loan as follows: (i) from February 15, 2014 to April 15, 2015 in an amount equal to 33% of Excess Cash Flow generated by the Company during the trailing fiscal quarter and (ii) from August 15, 2015 to August 15, 2018 in an amount equal to 50% of Excess Cash Flow generated by the Company during the trailing fiscal quarter. For this purpose, "Excess Cash Flow" is defined in the Main Street Loan Agreement and is effectively equal to the cash flow from operations less capital expenditures less principal payments on capital leases. In the event there are outstanding borrowings on the Main Street Revolver, any quarterly principal payments are first applied to the Main Street Revolver and then to the Main Street Term Loan. During the three and six months ended June 30, 2015 , the Company was required to make $136,000 of principal payments based on Excess Cash Flow and such payments were applied to the Main Street Revolver. In addition, the Company made net principal payments of $164,000 on the Main Street Revolver during the three and six months ended June 30, 2015 , respectively. 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and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AEBITDA”) ratio covenant as defined in the Main Street Loan Agreement.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As of June 30, 2015 , the Company was in compliance with all required covenants. Deferred financing costs related to our debt agreements of $78,000 and $84,000 are included in prepaid expenses and other current assets in the accompanying condensed consolidated balance sheet as of June 30, 2015 and December 31, 2014 , respectively. Deferred financing costs related to our debt agreements $161,000 and $192,000 are included in other assets in the accompanying condensed consolidated balance sheet as of June 30, 2015 and December 31, 2014 , respectively. The financing costs are amortized using the effective interest method over the term of each loan through each maturity date. During the six months ended June 30, 2015 and 2014 , amortization of deferred financing costs was $45,000 and $44,000 , respectively. In connection with the October 2012 acquisition of Affinity VideoNet, Inc. ("Affinity"), the Company issued a promissory note (the “SRS Note”) to Shareholder Representative Services LLC ("SRS"), on behalf of the prior stockholders of Affinity. As of June 30, 2015 and December 31, 2014 , the principal balance on the SRS Note was $1,785,000 . On February 27, 2015, the Company amended and restated the SRS Note. The amended SRS Note, (i) extended the maturity date from January 4, 2016 to July 6, 2017, (ii) increased the interest rate from 10% to 15% per annum effective March 1, 2015 and (iii) revised the payment of interest from quarterly in arrears to payment on July 6, 2017 of all interest earned after March 1, 2015, unless certain trailing AEBITDA targets are met as defined in the agreement. The Company is required to make monthly principal payments in the amount of $50,000 in the event the Company's trailing three month AEBITDA exceeds $1,500,000 . The Company is required to make additional payments on the principal amount over the remaining term of the SRS Note in an amount equal to 40% of the Company’s trailing six month Adjusted EBITDA less $3,000,000 . The Company analyzed the amendment and determined that the future cash flows did not change by more than 10% and thus accounted for the amendment as a debt modification. During the six months ended June 30, 2015 , the Company was not required to make any principal payments on the SRS Note. As of June 30, 2015 , the current portion of long-term debt recorded on the Company's balance sheet was $100,000 , which reflects principal payments the Company expects to pay in the twelve months ended June 30, 2016 on the Main Street Revolver. The Company expects that any principal payments under the Main Street Loan Agreement, which are based on a percentage of Excess Cash Flow as discussed above, will be applied to outstanding borrowings on the Main Street Revolver during the twelve months ending June 30, 2016. Therefore, the Company expects that no principal payments will be applied against the Main Street Term Loan during the twelve months ended June 30, 2016; and thus all outstanding borrowings on the Main Street Term Loan are classified as long term debt as of June 30, 2015 . The principal payments related to these debt agreements are estimates and actual payments may vary.</t>
  </si>
  <si>
    <t>Capital Lease Obligations</t>
  </si>
  <si>
    <t>Leases [Abstract]</t>
  </si>
  <si>
    <t>Capital Lease Obligations During the six months ended June 30, 2015 , the Company did not enter into any non-cancelable capital lease agreements. Depreciation expense on the equipment under the capital lease obligations for the three and six months ended June 30, 2015 and 2014 was $13,000 and $26,000 , respectively, and $39,000 and $79,000 , respectively. As of June 30, 2015 the current portion of the Company's capital lease obligations was $13,000 and the long-term portion was $0 .</t>
  </si>
  <si>
    <t>Preferred Stock</t>
  </si>
  <si>
    <t>Preferred Stock, Number of Shares, Par Value and Other Disclosures [Abstract]</t>
  </si>
  <si>
    <t>Preferred Stock Our Certificate of Incorporation authorizes the issuance of up to 5,000,000 shares of preferred stock. As of June 30, 2015 , there were: 100 shares of Series B-1 Preferred Stock authorized, and no shares issued or outstanding; 7,500 shares of Series A-2 Preferred Stock authorized and 53 shares issued and outstanding; and 4,000 shares of Series D Preferred Stock authorized and no shares issued or outstanding. Each share of Series A-2 Preferred Stock has a stated value of $7,500 per share (the “ A-2 Stated Value ”), a liquidation preference equal to the Series A-2 Stated Value, and is convertible at the holder’s election into Common Stock at a conversion price per share of $2.9835 as of June 30, 2015 . Therefore, each share of Series A-2 Preferred Stock is convertible into 2,514 shares of Common Stock as of June 30, 2015 . The conversion price is subject to adjustment upon the occurrence of certain events set forth in our Certificate of Incorporation. During the six months ended June 30, 2015 , the conversion price was adjusted from $2.9844 per share to $2.9835 per share as a result of sales in the ATM Offering during this period (see Note 9). The Series A-2 Preferred Stock is subordinate to the Series B-1 Preferred Stock but senior to all other classes of equity, has weighted average anti-dilution protection and, commencing on January 1, 2013, is entitled to cumulative dividends at a rate of 5%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June 30, 2015 , the Company has recorded approximately $50,000 in accrued dividends on the accompanying condensed consolidated balance sheet related to the Series A-2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conversion price of the convertible preferred stock is adjusted to reflect a down round stock issuance that reduces the conversion price below the $1.16 fair value of the common stock on the issuance date of the convertible preferred stock.</t>
  </si>
  <si>
    <t>Common Stock</t>
  </si>
  <si>
    <t>Equity [Abstract]</t>
  </si>
  <si>
    <t>Common Stock On September 16, 2014, the Company entered into an At Market Issuance Sales Agreement, with MLV &amp; Co. LLC (“MLV”), under which the Company may, at its discretion, sell its common stock with a sales value of up to a maximum of $8,000,000 through at-the-market sales on the NYSE MKT (the "ATM Offering"). On March 20, 2015, the Company and MLV mutually agreed to terminate this agreement. MLV acted as the sole sales agent for any sales made in the ATM Offering for a 3% commission on gross proceeds. The common stock was sold at market prices at the time of the sale, and, as a result, prices varied. Sales in the ATM Offering were being made pursuant to the prospectus supplement dated September 16, 2014, which supplemented the Company's prospectus dated January 22, 2013, filed as part of the shelf registration statement that was declared effective by the Securities and Exchange Commission (“SEC”) on January 22, 2013. During the six months ended June 30, 2015 , the Company sold 17,000 shares in the ATM Offering at a weighted-average selling price of $1.11 per share for gross proceeds of $ 19,000 . Net proceeds totaled $18,000 , reflecting reductions for the 3% commission to MLV and other offering expenses. The Company initially recorded approximately $125,000 of expenses for the offering, excluding MLV commissions and other fees, in prepaid expenses and other current assets. The Company charged approximately $100,000 of these costs against additional paid-in capital during the six months ended June 30, 2015 upon the termination of the ATM offering.</t>
  </si>
  <si>
    <t>Stock Based Compensation</t>
  </si>
  <si>
    <t>Stock Options [Member]</t>
  </si>
  <si>
    <t>Share-based Compensation Arrangement by Share-based Payment Award [Line Items]</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pursuant to awards under the 2014 Plan. During the six months ended June 30, 2015 , 2,969,000 awards were granted under the 2014 Plan. As of June 30, 2015 , 1,431,000 shares are available for issuance pursuant to awards under the 2014 Plan. Glowpoint 2000 Stock Incentive Plan In June 2010, the Board terminated the Glowpoint 2000 Stock Incentive Plan (as amended, the “2000 Plan”). Notwithstanding the termination of the 2000 Plan, outstanding awards under the 2000 Plan will remain in effect accordance with their terms. As of June 30, 2015 , options to purchase a total of 63,000 shares of common stock were outstanding. Glowpoint 2007 Stock Incentive Plan In May 2014, the Board terminated the Company’s 2007 Stock Incentive Plan (the “2007 Plan”). Notwithstanding the termination of the 2007 Plan, outstanding awards under the 2007 Plan will remain in effect accordance with their terms. As of June 30, 2015 , options to purchase a total of 1,234,000 shares of common stock and 261,000 shares of restricted stock were outstanding. Stock Options The Company periodically grants stock options to employees and directors in accordance with the provisions of our stock incentive plans, with the exercise price of the stock options being set at or above the closing price of our common stock at the date of grant. A summary of stock options granted, exercised, expired and forfeited under our stock incentive plans and stock options outstanding as of, and changes made during, the six months ended June 30, 2015 , is presented below (shares in thousands): Outstanding Exercisable Number of Shares Underlying Options Weighted Number of Shares Underlying Options Weighted Options outstanding, December 31, 2014 1,350 $ 2.02 729 $ 2.05 Granted — — Exercised — — Expired (5 ) 6.54 Forfeited and canceled (48 ) 1.99 Options outstanding, June 30, 2015 1,297 $ 2.00 866 $ 2.02 Stock-based compensation expense related to stock options is allocated as follows for the three and six months ended June 30, 2015 and 2014 (in thousands): Three Months Ended Six Months Ended June 30, June 30, 2015 2014 2015 2014 General and administrative 97 10 $ 199 $ 151 $ 97 $ 10 $ 199 $ 151 The remaining unrecognized stock-based compensation expense for options as of June 30, 2015 was $567,000 and will be amortized over a weighted average period of approximately 1.49 years. There was no tax benefit recognized for stock-based compensation for the three and six months ended June 30, 2015 or 2014 . No compensation costs were capitalized as part of the cost of an asset during the periods presented.</t>
  </si>
  <si>
    <t>Restricted Stock</t>
  </si>
  <si>
    <t>Restricted Stock [Member]</t>
  </si>
  <si>
    <t>Restricted Stock Awards A summary of restricted stock awards granted, vested, forfeited and unvested outstanding as of, and changes made during, the six months ended June 30, 2015 , is presented below (shares in thousands): Restricted Shares Weighted Average Unvested restricted shares outstanding, December 31, 2014 641 $ 1.61 Granted — — Vested (242 ) 1.62 Forfeited (138 ) 1.68 Unvested restricted shares outstanding, June 30, 2015 261 $ 1.59 The number of shares of restricted stock awards vested during the six months ended June 30, 2015 includes 139,000 shares withheld and repurchased by the Company on behalf of employees and members of the Board to satisfy $139,000 of tax obligations relating to the vesting of such shares. Such shares are held in the Company's treasury stock as of June 30, 2015 . Stock-based compensation expense related to restricted stock awards is allocated as follows for the three and six months ended June 30, 2015 and 2014 (in thousands): Three Months Ended Six Months Ended June 30, June 30, 2015 2014 2015 2014 Cost of revenue $ 2 $ 7 $ (20 ) $ 23 Research and development 1 3 (4 ) 6 Sales and marketing 2 8 (29 ) 10 General and administrative 33 28 32 100 $ 38 $ 46 $ (21 ) $ 139 During the three and six months ended June 30, 2015 , the Company recorded a reversal of $88,000 in stock-based compensation expense of which $26,000 related to expense for unvested awards that were forfeited and $62,000 related to revised estimates for expense previously recorded on performance-based awards.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June 30, 2015 was $354,000 . Of this amount, $199,000 relates to time-based awards with a remaining weighted average period of 1.54 years. The remaining $155,000 of unrecognized stock based compensation expense relates to performance-based awards for which expense will be recognized upon the Company achieving defined revenue targets and other financial goals and will expire 10 years from the grant date. There was no tax benefit recognized for stock-based compensation for the three and six months ended June 30, 2015 or 2014 . No compensation costs were capitalized as part of the cost of an asset during the periods presented.</t>
  </si>
  <si>
    <t>Restricted Stock Units</t>
  </si>
  <si>
    <t>Restricted Stock Units [Member]</t>
  </si>
  <si>
    <t>Restricted Stock Units A summary of restricted stock units granted, vested, forfeited and unvested outstanding as of, and changes made during, the six months ended June 30, 2015 , is presented below (shares in thousands): Restricted Stock Units Weighted Average Unvested restricted stock units outstanding, December 31, 2014 — $ — Granted 2,969 1.02 Vested — — Forfeited (114 ) 1.05 Unvested restricted stock units outstanding, June 30, 2015 2,855 $ 1.02 Stock-based compensation expense related to restricted stock units is allocated as follows for the three and six months ended June 30, 2015 and 2014 (in thousands): Three Months Ended Six Months Ended June 30, June 30, 2015 2014 2015 2014 Cost of revenue $ 3 $ — $ 5 $ — Research and development 3 — 5 — Sales and marketing 2 — 3 — General and administrative 80 — 145 — $ 88 $ — $ 158 $ — Certain restricted stock unit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unit awards is expensed, which is determined to be the fair market value of the shares at the date of grant, on a straight-line basis over the vesting period. The remaining unrecognized stock-based compensation expense for restricted stock units as of June 30, 2015 was $2,765,000 . Of this amount $685,000 relates to time-based awards with a remaining weighted average period of 1.56 years. The remaining $2,080,000 of unrecognized stock based compensation expense relates to performance-based awards for which expense will be recognized upon the Company achieving defined revenue targets and other financial goals over fiscal years 2015, 2016 and 2017.</t>
  </si>
  <si>
    <t>Loss Per Share</t>
  </si>
  <si>
    <t>Earnings Per Share [Abstract]</t>
  </si>
  <si>
    <t>Loss Per Share Basic loss per share is computed by dividing net loss available to common stockholders by the weighted average number of shares of common stock outstanding during the period. The weighted-average number shares of common stock outstanding does not include any potentially dilutive securities or any unvested restricted shares of common stock. These unvested restricted shares, although classified as issued and outstanding at June 30, 2015 and 2014 ,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 Unvested restricted stock units are not included in calculations of basic loss per share, as they are not considered issued and outstanding at time of grant. Diluted loss per share includes the effect of all potentially dilutive securities on earnings per share. The difference between basic and diluted weighted average shares outstanding was the dilutive effect of unvested restricted stock, unvested restricted stock units, stock options, and preferred stock. For the three and six months ended June 30, 2015 and 2014 , diluted net loss per share is the same as basic net loss per share due to the Company's net loss attributable to common stockholders and the potential shares of common stock that could have been issuable have been excluded from the calculation of diluted net loss per share because the effects, as a result of our net loss attributable to common stockholders, would be anti-dilutive. The following table represents a reconciliation of the basic and diluted earnings per share computations contained in our condensed consolidated financial statements (in thousands, except per share data): Three Months Ended Six Months Ended June 30, June 30, 2015 2014 2015 2014 Net income (loss) $ (269 ) $ 1 $ (503 ) $ (833 ) Less: preferred stock dividends 5 5 10 10 Net loss attributable to common stockholders $ (274 ) $ (4 ) $ (513 ) $ (843 ) Weighted average shares outstanding - basic 35,400 34,958 35,466 34,912 Weighted average shares outstanding - diluted 35,400 34,958 35,466 34,912 Basic net loss per share $ (0.01 ) $ — $ (0.01 ) $ (0.02 ) Diluted net loss per share $ (0.01 ) $ — $ (0.01 ) $ (0.02 ) The weighted average diluted shares of common stock outstanding for the three months ended June 30, 2015 excludes the effect of 1,300,000 out-of -the-money options, because their effect would be anti-dilutive. The following table sets forth the potential shares of common stock that were excluded from diluted weighted average shares of common stock outstanding (in thousands): Three Months Ended Six Months Ended June 30, June 30, 2015 2014 2015 2014 Unvested restricted stock 261 670 261 670 Shares of common stock issuable upon conversion of preferred stock, Series A-2 133 — 133 — Stock options outstanding — 1,494 — 1,494 Unvested restricted stock units 2,855 — 2,855 —</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three and six months ended June 30, 2015 and 2014 were $69,000 and $195,000 , respectively, and $154,000 and $319,000 , respectively. Future minimum rental commitments under all non-cancelable operating leases as of June 30, 2015 , are as follows (in thousands): Year Ending December 31, Remaining 2015 $ 149 2016 294 2017 301 2018 308 2019 88 2020 23 $ 1,163 For the year ended December 31, 2014 and through February 2015, the Company leased office space in New Jersey on a month-to-month basis. In March 2015, the Company terminated this lease. The Company recorded impairment losses of $134,000 relating to property and equipment, primarily consisting of furniture and leasehold improvements. In July 2015, the Company entered into a short-term lease in New Jersey for approximately $2,500 per month. During the first quarter of 2014, the Company vacated its Pennsylvania office space and recorded an impairment charge of $225,000 representing the estimated net present value of the Company’s contractual obligation over the remaining lease term, adjusted for estimated sublease payments and other associated costs. The Company recorded impairment losses of $101,000 relating to property and equipment, primarily consisting of furniture and leasehold improvements. These charges are recorded in Impairment Charges on the Company’s condensed consolidated statements of operations for the six months ended June 30, 2014. In August 2014, the Company entered into a termination agreement relating to this lease. In exchange for the Company's termination payment of $150,000 , paid in 2014, the Company was released from all future obligations under the lease.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On July 23, 2015, UTC Associates Inc. (“UTC”) filed suit in the United States District Court for the Southern District of New York against the Company ( UTC Associates Inc. v. Glowpoint Inc., Case 1:15-cv-05795 ). This matter involves claims whereby UTC has alleged that Glowpoint has failed to pay amounts allegedly due under a Technology Development &amp; Operations Outsourcing arrangement dated June 30, 2010. UTC seeks monetary damages of $1,107,000 for amounts allegedly due and alleges an additional $1,000,000 in damages related to lost revenues. The Company believes these claims to be without merit and intends to vigorously defend itself and may pursue counterclaims against UTC. Letters of Credit As of June 30, 2015 , the Company had an outstanding irrevocable standby letter of credit with Comerica Bank for $148,000 to serve as our security deposit for our lease of office space in Colorado. See Note 4.</t>
  </si>
  <si>
    <t>Major Customers</t>
  </si>
  <si>
    <t>Risks and Uncertainties [Abstract]</t>
  </si>
  <si>
    <t>Major Customers Major customers are defined as direct customers or channel partners that account for more than 10% of the Company’s revenues. Our largest customer, a channel partner, represented a total of approximately 12% and 11% of our revenue for the three and six months ended June 30, 2015 , respectively, and 23% of our accounts receivable balance at June 30, 2015 . One other major customer represented a total of approximately 10% of our revenue for both the three and six months ended June 30, 2015 . For both the three and six months ended June 30, 2014 , approximately 11% of our revenues, were derived from one major customer, a channel partner different from our largest customer in the 2015 periods, who terminated the services provided by the Company as of June 30, 2015. The loss of another major customer without the replacement of such revenue from other existing or new customers would be likely to have a material adverse effect on the Company’s financial results and operations.</t>
  </si>
  <si>
    <t>Related Party Transactions</t>
  </si>
  <si>
    <t>Related Party Transactions [Abstract]</t>
  </si>
  <si>
    <t>Related Party Transactions The Company provides video collaboration services to ABM Industries, Inc. (" ABM "). James S. Lusk, who serves on the Board of Directors of the Company, was an officer of ABM from 2007 until April 2015. Revenue from ABM was $66,000 for both the six months ended June 30, 2015 and 2014 . As of June 30, 2015 , the accounts receivable attributable to ABM was $12,000 . The Company received general corporate strategy and management consulting services under a Consulting Agreement entered into on September 1, 2010 from Jon A. DeLuca (the “ Consulting Agreement ”), who until April 4, 2014 served as a member of our Board of Directors. The Consulting Agreement was a month-to-month engagement pursuant to which the Company paid Mr. DeLuca $12,500 per month, plus any pre-authorized expenses incurred in providing services. The Consulting Agreement was terminated on April 4, 2014 in connection with Mr. DeLuca’s resignation as a director of the Company. Related party consulting fees pursuant to this agreement for the six months ended June 30, 2015 and 2014 were $0 and $39,000 , respectively; and such fees have been recorded in General and Administrative expenses on the Company's condensed consolidated statements of operations. As of June 30, 2015 , there were no remaining payment obligations to Mr. DeLuca. As of June 30, 2015 , Peter Holst, the Company's President and CEO and a prior stockholder of Affinity, held a 27% interest in the SRS Note, which was issued to SRS on behalf of the prior stockholders of Affinity in October 2012. See Note 6 for a description of the terms of the SRS Note. As of June 30, 2015 , Main Street owns 7,711,517 shares, or 22% , of the Company's common stock. Main Street is the Company's senior debt lender (see Note 6). Transactions with related parties, including the transactions referred to above, are reviewed and approved by independent members of the Board of Directors of the Company.</t>
  </si>
  <si>
    <t>Summary of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Reclassifications</t>
  </si>
  <si>
    <t>Reclassifications Certain prior year amounts have been reclassified to conform with the current year presentation.</t>
  </si>
  <si>
    <t>Use of Estimates</t>
  </si>
  <si>
    <t xml:space="preserve">Use of Estimates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t>
  </si>
  <si>
    <t>Accounting Standards Updates</t>
  </si>
  <si>
    <t>Accounting Standards Updates In May 2014, the Financial Accounting Standards Board ("FASB") issued Accounting Standards Update ("ASU") 2014-09,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In August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Management is currently evaluating the impact of the adoption of ASU 2015-05 on our financial statements and disclosures.</t>
  </si>
  <si>
    <t>Revenue Recognition</t>
  </si>
  <si>
    <t>Revenue Recognition Revenue billed in advance for video collaboration services is deferred until the revenue has been earned, which is when the related services have been performed, provided there is evidence there is an arrangement with a customer, the amounts are fixed or determinable and collection is reasonably assur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12 to 24 month estimated life of the customer relationship. Revenue related to professional services is recognized at the time the services are performed. Revenues derived from other sources are recognized when services are provided or events occur.</t>
  </si>
  <si>
    <t>Allowance for Doubtful Accounts</t>
  </si>
  <si>
    <t>Allowance for Doubtful Account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Taxes Billed to Customers and Remitted to Taxing Authorities</t>
  </si>
  <si>
    <t>Taxes Billed to Customers and Remitted to Taxing Authorities We recognize taxes billed to customers in revenue and taxes remitted to taxing authorities in our cost of revenue.</t>
  </si>
  <si>
    <t>Impairment of Long-Lived Assets and Intangible Assets</t>
  </si>
  <si>
    <t>Impairment of Long-Lived Assets and Intangible Assets 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densed consolidated balance sheets and are amortized over three to four years. Software costs that do not meet capitalization criteria are expensed as incurred.</t>
  </si>
  <si>
    <t>Accrued Expenses and Other Liabilities (Tables)</t>
  </si>
  <si>
    <t>Schedule of Accrued Expenses and Other Liabilities</t>
  </si>
  <si>
    <t>Accrued expenses and other liabilities consisted of the following (in thousands): June 30, 2015 December 31, 2014 Accrued compensation $ 503 $ 271 Accrued severance costs — 20 Accrued communication costs 176 272 Accrued professional fees 104 146 Accrued interest 181 143 Other accrued expenses 313 382 Deferred rent expense 95 75 Deferred revenue 111 76 Customer deposits 193 191 Accrued expenses and other liabilities $ 1,676 $ 1,576</t>
  </si>
  <si>
    <t>Debt (Tables)</t>
  </si>
  <si>
    <t>Schedule of Long-term Debt Instruments</t>
  </si>
  <si>
    <t>Long-term debt consisted of the following (in thousands): June 30, 2015 December 31, 2014 SRS Note $ 1,785 $ 1,785 Main Street Term Loan 9,000 9,000 Main Street Revolver 100 400 10,885 11,185 Less current maturities (100 ) (400 ) Long-term debt, net of current portion $ 10,785 $ 10,785</t>
  </si>
  <si>
    <t>Stock Based Compensation (Tables) - Stock Options [Member]</t>
  </si>
  <si>
    <t>Summary of Stock Options granted, exercised, expired, forfeited and canceled outstanding</t>
  </si>
  <si>
    <t>A summary of stock options granted, exercised, expired and forfeited under our stock incentive plans and stock options outstanding as of, and changes made during, the six months ended June 30, 2015 , is presented below (shares in thousands): Outstanding Exercisable Number of Shares Underlying Options Weighted Number of Shares Underlying Options Weighted Options outstanding, December 31, 2014 1,350 $ 2.02 729 $ 2.05 Granted — — Exercised — — Expired (5 ) 6.54 Forfeited and canceled (48 ) 1.99 Options outstanding, June 30, 2015 1,297 $ 2.00 866 $ 2.02</t>
  </si>
  <si>
    <t>Schedule of Employee Service Share-based Compensation, Allocation of Recognized Period Costs</t>
  </si>
  <si>
    <t>Stock-based compensation expense related to stock options is allocated as follows for the three and six months ended June 30, 2015 and 2014 (in thousands): Three Months Ended Six Months Ended June 30, June 30, 2015 2014 2015 2014 General and administrative 97 10 $ 199 $ 151 $ 97 $ 10 $ 199 $ 151</t>
  </si>
  <si>
    <t>Restricted Stock (Tables) - Restricted Stock [Member]</t>
  </si>
  <si>
    <t>Summary of Restricted Stock Granted, Vested, Forfeited and Unvested Outstanding</t>
  </si>
  <si>
    <t>A summary of restricted stock awards granted, vested, forfeited and unvested outstanding as of, and changes made during, the six months ended June 30, 2015 , is presented below (shares in thousands): Restricted Shares Weighted Average Unvested restricted shares outstanding, December 31, 2014 641 $ 1.61 Granted — — Vested (242 ) 1.62 Forfeited (138 ) 1.68 Unvested restricted shares outstanding, June 30, 2015 261 $ 1.59</t>
  </si>
  <si>
    <t>Schedule of Share-based Compensation, Restricted stock, Allocation of Recognized Period Costs</t>
  </si>
  <si>
    <t>Stock-based compensation expense related to restricted stock awards is allocated as follows for the three and six months ended June 30, 2015 and 2014 (in thousands): Three Months Ended Six Months Ended June 30, June 30, 2015 2014 2015 2014 Cost of revenue $ 2 $ 7 $ (20 ) $ 23 Research and development 1 3 (4 ) 6 Sales and marketing 2 8 (29 ) 10 General and administrative 33 28 32 100 $ 38 $ 46 $ (21 ) $ 139</t>
  </si>
  <si>
    <t>Restricted Stock Units (Tables) - Restricted Stock Units [Member]</t>
  </si>
  <si>
    <t>Summary of Restricted Stock Units Granted, Vested, Forfeited and Unvested Outstanding</t>
  </si>
  <si>
    <t>A summary of restricted stock units granted, vested, forfeited and unvested outstanding as of, and changes made during, the six months ended June 30, 2015 , is presented below (shares in thousands): Restricted Stock Units Weighted Average Unvested restricted stock units outstanding, December 31, 2014 — $ — Granted 2,969 1.02 Vested — — Forfeited (114 ) 1.05 Unvested restricted stock units outstanding, June 30, 2015 2,855 $ 1.02</t>
  </si>
  <si>
    <t>Schedule of Share-based Compensation, Restricted Stock Units, Allocation of Recognized Period Costs</t>
  </si>
  <si>
    <t>Stock-based compensation expense related to restricted stock units is allocated as follows for the three and six months ended June 30, 2015 and 2014 (in thousands): Three Months Ended Six Months Ended June 30, June 30, 2015 2014 2015 2014 Cost of revenue $ 3 $ — $ 5 $ — Research and development 3 — 5 — Sales and marketing 2 — 3 — General and administrative 80 — 145 — $ 88 $ — $ 158 $ —</t>
  </si>
  <si>
    <t>Loss Per Share (Tables)</t>
  </si>
  <si>
    <t>Schedule of Earnings Per Share, Basic and Diluted</t>
  </si>
  <si>
    <t>The following table represents a reconciliation of the basic and diluted earnings per share computations contained in our condensed consolidated financial statements (in thousands, except per share data): Three Months Ended Six Months Ended June 30, June 30, 2015 2014 2015 2014 Net income (loss) $ (269 ) $ 1 $ (503 ) $ (833 ) Less: preferred stock dividends 5 5 10 10 Net loss attributable to common stockholders $ (274 ) $ (4 ) $ (513 ) $ (843 ) Weighted average shares outstanding - basic 35,400 34,958 35,466 34,912 Weighted average shares outstanding - diluted 35,400 34,958 35,466 34,912 Basic net loss per share $ (0.01 ) $ — $ (0.01 ) $ (0.02 ) Diluted net loss per share $ (0.01 ) $ — $ (0.01 ) $ (0.02 )</t>
  </si>
  <si>
    <t>Schedule of Potentially Dilutive Shares of Common Stock</t>
  </si>
  <si>
    <t>The following table sets forth the potential shares of common stock that were excluded from diluted weighted average shares of common stock outstanding (in thousands): Three Months Ended Six Months Ended June 30, June 30, 2015 2014 2015 2014 Unvested restricted stock 261 670 261 670 Shares of common stock issuable upon conversion of preferred stock, Series A-2 133 — 133 — Stock options outstanding — 1,494 — 1,494 Unvested restricted stock units 2,855 — 2,855 —</t>
  </si>
  <si>
    <t>Commitments and Contingencies (Tables)</t>
  </si>
  <si>
    <t>Schedule of Future Minimum Rental Payments for Operating Leases</t>
  </si>
  <si>
    <t>Future minimum rental commitments under all non-cancelable operating leases as of June 30, 2015 , are as follows (in thousands): Year Ending December 31, Remaining 2015 $ 149 2016 294 2017 301 2018 308 2019 88 2020 23 $ 1,163</t>
  </si>
  <si>
    <t>Business Description and Basis of Presentation (Details) - Jun. 30, 2015 - segment</t>
  </si>
  <si>
    <t>Number of operating segments</t>
  </si>
  <si>
    <t>Ownership percentage by parent (percent)</t>
  </si>
  <si>
    <t>100.00%</t>
  </si>
  <si>
    <t>Liquidity (Details) - USD ($)</t>
  </si>
  <si>
    <t>Dec. 31, 2013</t>
  </si>
  <si>
    <t>Oct. 31, 2013</t>
  </si>
  <si>
    <t>Organization, Presentation and Liquidity [Line Items]</t>
  </si>
  <si>
    <t>Working capital</t>
  </si>
  <si>
    <t>Restricted cash</t>
  </si>
  <si>
    <t>Senior secured term loan facility [Member] | Main Street Capital Corporation [Member]</t>
  </si>
  <si>
    <t>Revolving loan facility, maximum borrowing capacity</t>
  </si>
  <si>
    <t>Main Street Term Loan</t>
  </si>
  <si>
    <t>Revolving loan facility, unused borrowing capacity</t>
  </si>
  <si>
    <t>Senior secured revolving loan facility [Member] | Main Street Capital Corporation [Member]</t>
  </si>
  <si>
    <t>Main Street Revolver</t>
  </si>
  <si>
    <t>Summary of Significant Accounting Policies (Details) - USD ($)</t>
  </si>
  <si>
    <t>Mar. 31, 2014</t>
  </si>
  <si>
    <t>Finite-Lived Intangible Assets [Line Items]</t>
  </si>
  <si>
    <t>Allowance for doubtful accounts</t>
  </si>
  <si>
    <t>Capitalized Software Costs [Member]</t>
  </si>
  <si>
    <t>Capitalized computer software, additions</t>
  </si>
  <si>
    <t>Capitalized computer software, amortization</t>
  </si>
  <si>
    <t>New Jersey [Member] | Property and Equipment, including Furniture and Leasehold Improvements [Member]</t>
  </si>
  <si>
    <t>Impairment of long-lived assets to be disposed of</t>
  </si>
  <si>
    <t>Pennsylvania [Member]</t>
  </si>
  <si>
    <t>Pennsylvania [Member] | Property and Equipment, including Furniture and Leasehold Improvements [Member]</t>
  </si>
  <si>
    <t>Revenues [Member]</t>
  </si>
  <si>
    <t>Excise and sales taxes</t>
  </si>
  <si>
    <t>Network and Infrastructure Costs [Member]</t>
  </si>
  <si>
    <t>Minimum [Member] | Capitalized Software Costs [Member]</t>
  </si>
  <si>
    <t>Estimated useful life</t>
  </si>
  <si>
    <t>3 years</t>
  </si>
  <si>
    <t>Minimum [Member] | Up-front Payment Arrangement [Member]</t>
  </si>
  <si>
    <t>Deferred revenue, estimated recognition period</t>
  </si>
  <si>
    <t>12 months</t>
  </si>
  <si>
    <t>Maximum [Member] | Capitalized Software Costs [Member]</t>
  </si>
  <si>
    <t>4 years</t>
  </si>
  <si>
    <t>Maximum [Member] | Up-front Payment Arrangement [Member]</t>
  </si>
  <si>
    <t>24 months</t>
  </si>
  <si>
    <t>Restricted Cash (Details) - USD ($) $ in Thousands</t>
  </si>
  <si>
    <t>Restricted Cash and Cash Equivalents Items [Line Items]</t>
  </si>
  <si>
    <t>Comerica Bank [Member] | Colorado [Member]</t>
  </si>
  <si>
    <t>Restricted cash, letter of credit</t>
  </si>
  <si>
    <t>Accrued Expenses and Other Liabilities (Details) - USD ($) $ in Thousands</t>
  </si>
  <si>
    <t>Accrued Expenses, Current [Abstract]</t>
  </si>
  <si>
    <t>Accrued compensation</t>
  </si>
  <si>
    <t>Accrued severance costs</t>
  </si>
  <si>
    <t>Accrued communication costs</t>
  </si>
  <si>
    <t>Accrued professional fees</t>
  </si>
  <si>
    <t>Accrued interest</t>
  </si>
  <si>
    <t>Other accrued expenses</t>
  </si>
  <si>
    <t>Deferred rent expense</t>
  </si>
  <si>
    <t>Deferred revenue</t>
  </si>
  <si>
    <t>Customer deposits</t>
  </si>
  <si>
    <t>Debt (Details) - USD ($) $ in Thousands</t>
  </si>
  <si>
    <t>Debt Instrument [Line Items]</t>
  </si>
  <si>
    <t>Long-term debt, gross</t>
  </si>
  <si>
    <t>Less current maturities</t>
  </si>
  <si>
    <t>Long-term debt, net of current portion</t>
  </si>
  <si>
    <t>Term Loan [Member] | Main Street Capital Corporation [Member]</t>
  </si>
  <si>
    <t>Revolving Credit Facility [Member] | Main Street Capital Corporation [Member]</t>
  </si>
  <si>
    <t>Promissory Note with Stockholder Representative [Member] | Promissory Note [Member]</t>
  </si>
  <si>
    <t>SRS Note</t>
  </si>
  <si>
    <t>Debt (Narrative) (Details) - USD ($)</t>
  </si>
  <si>
    <t>14 Months Ended</t>
  </si>
  <si>
    <t>36 Months Ended</t>
  </si>
  <si>
    <t>Apr. 15, 2015</t>
  </si>
  <si>
    <t>Aug. 15, 2018</t>
  </si>
  <si>
    <t>Mar. 01, 2015</t>
  </si>
  <si>
    <t>Feb. 28, 2015</t>
  </si>
  <si>
    <t>Deferred financing costs</t>
  </si>
  <si>
    <t>Amortization of financing costs</t>
  </si>
  <si>
    <t>Prepaid Expenses and Other Current Assets [Member]</t>
  </si>
  <si>
    <t>Unamortized debt issuance expense</t>
  </si>
  <si>
    <t>Comerica Term Loan [Member] | February 15, 2014 to April 15, 2015 [Member]</t>
  </si>
  <si>
    <t>Debt instrument, principal payment as percentage of excess cash flow (percent)</t>
  </si>
  <si>
    <t>33.00%</t>
  </si>
  <si>
    <t>Comerica Term Loan [Member] | August 15, 2015 to August 15, 2018 [Member] | Forecast [Member]</t>
  </si>
  <si>
    <t>50.00%</t>
  </si>
  <si>
    <t>Stated interest rate (percent)</t>
  </si>
  <si>
    <t>15.00%</t>
  </si>
  <si>
    <t>10.00%</t>
  </si>
  <si>
    <t>Promissory Note with Stockholder Representative [Member] | February 15, 2014 to April 15, 2015 [Member] | Promissory Note [Member]</t>
  </si>
  <si>
    <t>Debt instrument, periodic principal payment</t>
  </si>
  <si>
    <t>Debt instrument, additional periodic payment, principal, earnings benchmark, measurement period</t>
  </si>
  <si>
    <t>3 months</t>
  </si>
  <si>
    <t>Debt instrument, additional periodic payment, principal, reduction to calculated payment</t>
  </si>
  <si>
    <t>Promissory Note with Stockholder Representative [Member] | August 15, 2015 to August 15, 2018 [Member] | Promissory Note [Member]</t>
  </si>
  <si>
    <t>6 months</t>
  </si>
  <si>
    <t>Debt instrument, additional periodic payment, principal, percent of earnings benchmark (percent)</t>
  </si>
  <si>
    <t>40.00%</t>
  </si>
  <si>
    <t>Term Loan [Member]</t>
  </si>
  <si>
    <t>12.00%</t>
  </si>
  <si>
    <t>Revolving Credit Facility [Member]</t>
  </si>
  <si>
    <t>8.00%</t>
  </si>
  <si>
    <t>Main Street Capital Corporation [Member] | Term Loan [Member]</t>
  </si>
  <si>
    <t>Main Street Capital Corporation [Member] | Revolving Credit Facility [Member]</t>
  </si>
  <si>
    <t>Net payments on revolving loan facility</t>
  </si>
  <si>
    <t>Repayments of revolving loan, based on excess cash flow</t>
  </si>
  <si>
    <t>Repayments of revolving loan</t>
  </si>
  <si>
    <t>Capital Lease Obligations (Details) - USD ($) $ in Thousands</t>
  </si>
  <si>
    <t>Depreciation expense on the equipment under the capital leases</t>
  </si>
  <si>
    <t>Long-term portion of capital lease obligations</t>
  </si>
  <si>
    <t>Preferred Stock (Details) - USD ($) $ / shares in Units, $ in Thousands</t>
  </si>
  <si>
    <t>Class of Stock [Line Items]</t>
  </si>
  <si>
    <t>Preferred Stock, shares authorized</t>
  </si>
  <si>
    <t>Preferred Stock, shares issued</t>
  </si>
  <si>
    <t>Preferred Stock, shares outstanding</t>
  </si>
  <si>
    <t>Preferred Stock stated value (in dollars per share)</t>
  </si>
  <si>
    <t>Conversion price below this fair value of the common stock (in dollars per share)</t>
  </si>
  <si>
    <t>Preferred Stock [Member]</t>
  </si>
  <si>
    <t>Series B-1 Preferred Stock [Member]</t>
  </si>
  <si>
    <t>Series A-2 Preferred Stock [Member]</t>
  </si>
  <si>
    <t>Conversion of preferred stock (in dollars per share)</t>
  </si>
  <si>
    <t>Convertible preferred stock, shares issued upon conversion</t>
  </si>
  <si>
    <t>Preferred stock, cumulative dividend percentage rate (per annum)</t>
  </si>
  <si>
    <t>5.00%</t>
  </si>
  <si>
    <t>Series D Preferred Stock [Member]</t>
  </si>
  <si>
    <t>Common Stock (Details) - USD ($) $ / shares in Units, shares in Thousands</t>
  </si>
  <si>
    <t>Mar. 20, 2015</t>
  </si>
  <si>
    <t>Sep. 16, 2014</t>
  </si>
  <si>
    <t>Capitalized stock issuance costs</t>
  </si>
  <si>
    <t>Amortized financing costs charged against additional paid-in capital</t>
  </si>
  <si>
    <t>Common shares sold in stock offering (in shares)</t>
  </si>
  <si>
    <t>MLV &amp; Co. LLC [Member] | At Market Issuance Sales Agreement [Member] | Common Stock [Member]</t>
  </si>
  <si>
    <t>Stock offering, maximum sales value</t>
  </si>
  <si>
    <t>Stock offering costs, commission percentage</t>
  </si>
  <si>
    <t>3.00%</t>
  </si>
  <si>
    <t>Weighted-average selling price in common stock offering (in dollars per share)</t>
  </si>
  <si>
    <t>Proceeds from sale of common stock</t>
  </si>
  <si>
    <t>Proceeds from sale of common stock, net of commissions expense</t>
  </si>
  <si>
    <t>Stock Based Compensation (Narrative) (Details) - USD ($) $ in Thousands</t>
  </si>
  <si>
    <t>May. 28, 2014</t>
  </si>
  <si>
    <t>Employee Stock Ownership Plan (ESOP) Disclosures [Line Items]</t>
  </si>
  <si>
    <t>Number of awards granted (in shares)</t>
  </si>
  <si>
    <t>Outstanding number of shares underlying options</t>
  </si>
  <si>
    <t>Unrecognized stock-based compensation expense</t>
  </si>
  <si>
    <t>Weighted average period for amortization of unrecognized stock-based compensation</t>
  </si>
  <si>
    <t>1 year 5 months 26 days</t>
  </si>
  <si>
    <t>Stock Options [Member] | 2014 Equity Incentive Plan [Member]</t>
  </si>
  <si>
    <t>Number of shares authorized for issuance</t>
  </si>
  <si>
    <t>Shares available for issuance</t>
  </si>
  <si>
    <t>Stock Options [Member] | Stock Incentive Plan, 2000 [Member]</t>
  </si>
  <si>
    <t>Stock Options [Member] | Stock Incentive Plan, 2007 [Member]</t>
  </si>
  <si>
    <t>1 year 6 months 14 days</t>
  </si>
  <si>
    <t>Restricted Stock [Member] | Stock Incentive Plan, 2007 [Member]</t>
  </si>
  <si>
    <t>Outstanding number of shares underlying restricted stock awards</t>
  </si>
  <si>
    <t>Stock Based Compensation (Options Outstanding) (Details) - 6 months ended Jun. 30, 2015 - $ / shares shares in Thousands</t>
  </si>
  <si>
    <t>Share-based Compensation Arrangement by Share-based Payment Award, Options, Outstanding [Roll Forward]</t>
  </si>
  <si>
    <t>Outstanding Number of Shares Underlying Options, Beginning</t>
  </si>
  <si>
    <t>Outstanding Number of Shares Underlying Options, Granted</t>
  </si>
  <si>
    <t>Outstanding Number of Shares Underlying Options, Exercised</t>
  </si>
  <si>
    <t>Outstanding Number of Shares Underlying Options, Expired</t>
  </si>
  <si>
    <t>Outstanding Number of Shares Underlying Options, Forfeited and canceled</t>
  </si>
  <si>
    <t>Outstanding Number of Shares Underlying Options, Ending</t>
  </si>
  <si>
    <t>Share-based Compensation Arrangement by Share-based Payment Award, Options, Outstanding, Weighted Average Exercise Price [Roll Forward]</t>
  </si>
  <si>
    <t>Outstanding Weighted Average Exercise Price, Beginning (in dollars per share)</t>
  </si>
  <si>
    <t>Outstanding Weighted Average Exercise Price, Granted (in dollars per share)</t>
  </si>
  <si>
    <t>Outstanding Weighted Average Exercise Price, Exercised (in dollars per share)</t>
  </si>
  <si>
    <t>Outstanding Weighted Average Exercise Price, Expired (in dollars per share)</t>
  </si>
  <si>
    <t>Outstanding Weighted Average Exercise Price, Forfeited and canceled (in dollars per share)</t>
  </si>
  <si>
    <t>Outstanding Weighted Average Exercise Price, Ending (in dollars per share)</t>
  </si>
  <si>
    <t>Share-based Compensation Arrangement by Share-based Payment Award, Options, Exercisable [Abstract]</t>
  </si>
  <si>
    <t>Exercisable Number of Shares Underlying Options, Beginning</t>
  </si>
  <si>
    <t>Exercisable Number of Shares Underlying Options, Ending</t>
  </si>
  <si>
    <t>Exercisable Weighted Average Exercise Price, Beginning (in dollars per share)</t>
  </si>
  <si>
    <t>Exercisable Weighted Average Exercise Price, Ending (in dollars per share)</t>
  </si>
  <si>
    <t>Stock Based Compensation (Expense Allocation) (Details) - Stock Options [Member] - USD ($) $ in Thousands</t>
  </si>
  <si>
    <t>Share-based Compensation Arrangement by Share-based Payment Award, Compensation Cost [Line Items]</t>
  </si>
  <si>
    <t>General and administrative [Member]</t>
  </si>
  <si>
    <t>Restricted Stock (Activity) (Details) - 6 months ended Jun. 30, 2015 - Restricted Stock [Member] - $ / shares shares in Thousands</t>
  </si>
  <si>
    <t>Restricted Stock, Number of Shares [Roll Forward]</t>
  </si>
  <si>
    <t>Unvested restricted shares/units outstanding, beginning</t>
  </si>
  <si>
    <t>Granted, restricted shares/units</t>
  </si>
  <si>
    <t>Vested, restricted shares/units</t>
  </si>
  <si>
    <t>Forfeited, restricted shares/units</t>
  </si>
  <si>
    <t>Unvested restricted shares/units outstanding, ending</t>
  </si>
  <si>
    <t>Restricted Stock, Weighted Average Grant Price [Roll Forward]</t>
  </si>
  <si>
    <t>Unvested restricted shares/unit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units, weighted average grant price, ending (in dollars per share)</t>
  </si>
  <si>
    <t>Restricted Stock (Allocations and Narrative) (Details) - USD ($) shares in Thousands, $ in Thousands</t>
  </si>
  <si>
    <t>Reversal of stock-based compensation expense</t>
  </si>
  <si>
    <t>Additional Paid-in Capital [Member] | Unvested Awards, Forfeited [Member]</t>
  </si>
  <si>
    <t>Additional Paid-in Capital [Member] | Performance-based Awards, Revised Estimates [Member]</t>
  </si>
  <si>
    <t>Restricted Stock [Member] | Cost of revenue [Member]</t>
  </si>
  <si>
    <t>Restricted Stock [Member] | Research and development [Member]</t>
  </si>
  <si>
    <t>Restricted Stock [Member] | Sales and marketing [Member]</t>
  </si>
  <si>
    <t>Restricted Stock [Member] | General and administrative [Member]</t>
  </si>
  <si>
    <t>Restricted Stock [Member] | Shares Withheld and Repurchased [Member]</t>
  </si>
  <si>
    <t>Minimum statutory tax withholding requirements</t>
  </si>
  <si>
    <t>Time-based Restricted Stock Awards [Member]</t>
  </si>
  <si>
    <t>Performance-based Restricted Stock Awards [Member]</t>
  </si>
  <si>
    <t>Share-based compensation awards, term from grant to expiration</t>
  </si>
  <si>
    <t>10 years</t>
  </si>
  <si>
    <t>Restricted Stock Units (Activity) (Details) - 6 months ended Jun. 30, 2015 - Restricted Stock Units [Member] - $ / shares shares in Thousands</t>
  </si>
  <si>
    <t>Restricted Stock Units, Number of Shares [Roll Forward]</t>
  </si>
  <si>
    <t>Restricted Stock Units, Weighted Average Grant Price [Roll Forward]</t>
  </si>
  <si>
    <t>Restricted Stock Units (Allocation and Narrative) (Details) - USD ($) $ in Thousands</t>
  </si>
  <si>
    <t>Restricted Stock Units [Member] | Cost of revenue [Member]</t>
  </si>
  <si>
    <t>Restricted Stock Units [Member] | Research and development [Member]</t>
  </si>
  <si>
    <t>Restricted Stock Units [Member] | Sales and marketing [Member]</t>
  </si>
  <si>
    <t>Restricted Stock Units [Member] | General and administrative [Member]</t>
  </si>
  <si>
    <t>Time-based Restricted Stock Units [Member]</t>
  </si>
  <si>
    <t>1 year 6 months 22 days</t>
  </si>
  <si>
    <t>Performance-based Restricted Stock Units [Member]</t>
  </si>
  <si>
    <t>Loss Per Share Basic and Diluted (Details) - USD ($) $ / shares in Units, shares in Thousands, $ in Thousands</t>
  </si>
  <si>
    <t>Less: preferred stock dividends</t>
  </si>
  <si>
    <t>Weighted average shares outstanding - basic</t>
  </si>
  <si>
    <t>Weighted average shares outstanding - diluted</t>
  </si>
  <si>
    <t>Basic net income (loss) per share (in dollars per share)</t>
  </si>
  <si>
    <t>Diluted net income (loss) per share (in dollars per share)</t>
  </si>
  <si>
    <t>Loss Per Share Antidilutive (Details) - shares shares in Thousands</t>
  </si>
  <si>
    <t>Out-of-the-money options [Member]</t>
  </si>
  <si>
    <t>Antidilutive Securities Excluded from Computation of Earnings Per Share [Line Items]</t>
  </si>
  <si>
    <t>Antidilutive common shares excluded from computation of earnings per share</t>
  </si>
  <si>
    <t>Unvested restricted stock [Member]</t>
  </si>
  <si>
    <t>Shares of common stock issuable upon conversion of preferred stock, Series A-2 [Member] | Series A-2 Preferred Stock [Member]</t>
  </si>
  <si>
    <t>Stock options outstanding [Member]</t>
  </si>
  <si>
    <t>Unvested restricted stock units [Member]</t>
  </si>
  <si>
    <t>Commitments and Contingencies (Details) - USD ($)</t>
  </si>
  <si>
    <t>Jul. 23, 2015</t>
  </si>
  <si>
    <t>Jul. 31, 2015</t>
  </si>
  <si>
    <t>Aug. 31, 2014</t>
  </si>
  <si>
    <t>Long-term Purchase Commitment [Line Items]</t>
  </si>
  <si>
    <t>Operating lease payments</t>
  </si>
  <si>
    <t>Operating lease, contract termination payment</t>
  </si>
  <si>
    <t>Subsequent event [Member] | UTC Associates Inc. [Member] | Monetary damages, unpaid services [Member]</t>
  </si>
  <si>
    <t>Lawsuit, damages sought</t>
  </si>
  <si>
    <t>Subsequent event [Member] | UTC Associates Inc. [Member] | Monetary damages, lost revenue [Member]</t>
  </si>
  <si>
    <t>New Jersey [Member] | Subsequent event [Member]</t>
  </si>
  <si>
    <t>Rent expense (per month)</t>
  </si>
  <si>
    <t>Pennsylvania [Member] | Property and Equipment [Member]</t>
  </si>
  <si>
    <t>Colorado [Member] | Comerica Bank [Member]</t>
  </si>
  <si>
    <t>Letters of credit outstanding, amount</t>
  </si>
  <si>
    <t>Commitments and Contingencies (Future Minimum Rental Commitments) (Details) $ in Thousands</t>
  </si>
  <si>
    <t>Major Customers (Details) - Customer Concentration Risk [Member] - customer</t>
  </si>
  <si>
    <t>Revenues [Member] | Customer No. 1 [Member]</t>
  </si>
  <si>
    <t>Concentration Risk [Line Items]</t>
  </si>
  <si>
    <t>Concentration risk percentage</t>
  </si>
  <si>
    <t>11.00%</t>
  </si>
  <si>
    <t>Number of customers</t>
  </si>
  <si>
    <t>Revenues [Member] | Customer No. 2 [Member]</t>
  </si>
  <si>
    <t>Accounts Receivable [Member] | Customer No. 1 [Member]</t>
  </si>
  <si>
    <t>23.00%</t>
  </si>
  <si>
    <t>Related Party Transactions (Details) - USD ($)</t>
  </si>
  <si>
    <t>43 Months Ended</t>
  </si>
  <si>
    <t>Apr. 04, 2014</t>
  </si>
  <si>
    <t>Director Affiliated Entity [Member] | ABM Industries, Inc. (ABM) [Member]</t>
  </si>
  <si>
    <t>Related Party Transaction [Line Items]</t>
  </si>
  <si>
    <t>Revenue, related parties</t>
  </si>
  <si>
    <t>Accounts receivable, related parties, current</t>
  </si>
  <si>
    <t>Director [Member]</t>
  </si>
  <si>
    <t>Related party transaction, amounts of transaction, monthly</t>
  </si>
  <si>
    <t>Related party transaction, amounts of transaction</t>
  </si>
  <si>
    <t>President and CEO [Member] | Promissory Note [Member] | Promissory Note with Stockholder Representative [Member]</t>
  </si>
  <si>
    <t>Interest in note payable (percent)</t>
  </si>
  <si>
    <t>27.00%</t>
  </si>
  <si>
    <t>Main Street Capital Corporation [Member]</t>
  </si>
  <si>
    <t>Common shares owned by stockholder (in shares)</t>
  </si>
  <si>
    <t>Common shares owned by stockholder (percent)</t>
  </si>
  <si>
    <t>22.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46210</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356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181</v>
      </c>
      <c r="B1" t="s" s="2">
        <v>1</v>
      </c>
    </row>
    <row spans="1:2" r="2">
      <c r="B2" t="s" s="2">
        <v>2</v>
      </c>
    </row>
    <row spans="1:2" r="3">
      <c r="A3" t="s" s="4">
        <v>182</v>
      </c>
    </row>
    <row spans="1:2" r="4">
      <c r="A4" t="s" s="3">
        <v>183</v>
      </c>
    </row>
    <row spans="1:2" r="5">
      <c r="A5" t="s" s="4">
        <v>181</v>
      </c>
      <c r="B5"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185</v>
      </c>
      <c r="B1" t="s" s="2">
        <v>1</v>
      </c>
    </row>
    <row spans="1:2" r="2">
      <c r="B2" t="s" s="2">
        <v>2</v>
      </c>
    </row>
    <row spans="1:2" r="3">
      <c r="A3" t="s" s="4">
        <v>186</v>
      </c>
    </row>
    <row spans="1:2" r="4">
      <c r="A4" t="s" s="3">
        <v>183</v>
      </c>
    </row>
    <row spans="1:2" r="5">
      <c r="A5" t="s" s="4">
        <v>185</v>
      </c>
      <c r="B5"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188</v>
      </c>
      <c r="B1" t="s" s="2">
        <v>1</v>
      </c>
    </row>
    <row spans="1:2" r="2">
      <c r="B2" t="s" s="2">
        <v>2</v>
      </c>
    </row>
    <row spans="1:2" r="3">
      <c r="A3" t="s" s="4">
        <v>189</v>
      </c>
    </row>
    <row spans="1:2" r="4">
      <c r="A4" t="s" s="3">
        <v>183</v>
      </c>
    </row>
    <row spans="1:2" r="5">
      <c r="A5" t="s" s="4">
        <v>188</v>
      </c>
      <c r="B5"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631</v>
      </c>
      <c r="C3" t="n" s="7">
        <v>1938</v>
      </c>
    </row>
    <row spans="1:3" r="4">
      <c r="A4" t="s" s="4">
        <v>26</v>
      </c>
      <c r="B4" t="n" s="5">
        <v>3356</v>
      </c>
      <c r="C4" t="n" s="5">
        <v>3273</v>
      </c>
    </row>
    <row spans="1:3" r="5">
      <c r="A5" t="s" s="4">
        <v>27</v>
      </c>
      <c r="B5" t="n" s="5">
        <v>550</v>
      </c>
      <c r="C5" t="n" s="5">
        <v>1025</v>
      </c>
    </row>
    <row spans="1:3" r="6">
      <c r="A6" t="s" s="4">
        <v>28</v>
      </c>
      <c r="B6" t="n" s="5">
        <v>5537</v>
      </c>
      <c r="C6" t="n" s="5">
        <v>6236</v>
      </c>
    </row>
    <row spans="1:3" r="7">
      <c r="A7" t="s" s="4">
        <v>29</v>
      </c>
      <c r="B7" t="n" s="5">
        <v>3322</v>
      </c>
      <c r="C7" t="n" s="5">
        <v>3246</v>
      </c>
    </row>
    <row spans="1:3" r="8">
      <c r="A8" t="s" s="4">
        <v>30</v>
      </c>
      <c r="B8" t="n" s="5">
        <v>9825</v>
      </c>
      <c r="C8" t="n" s="5">
        <v>9825</v>
      </c>
    </row>
    <row spans="1:3" r="9">
      <c r="A9" t="s" s="4">
        <v>31</v>
      </c>
      <c r="B9" t="n" s="5">
        <v>2612</v>
      </c>
      <c r="C9" t="n" s="5">
        <v>3047</v>
      </c>
    </row>
    <row spans="1:3" r="10">
      <c r="A10" t="s" s="4">
        <v>32</v>
      </c>
      <c r="B10" t="n" s="5">
        <v>189</v>
      </c>
      <c r="C10" t="n" s="5">
        <v>262</v>
      </c>
    </row>
    <row spans="1:3" r="11">
      <c r="A11" t="s" s="4">
        <v>33</v>
      </c>
      <c r="B11" t="n" s="5">
        <v>21485</v>
      </c>
      <c r="C11" t="n" s="5">
        <v>22616</v>
      </c>
    </row>
    <row spans="1:3" r="12">
      <c r="A12" t="s" s="3">
        <v>34</v>
      </c>
    </row>
    <row spans="1:3" r="13">
      <c r="A13" t="s" s="4">
        <v>35</v>
      </c>
      <c r="B13" t="n" s="5">
        <v>100</v>
      </c>
      <c r="C13" t="n" s="5">
        <v>400</v>
      </c>
    </row>
    <row spans="1:3" r="14">
      <c r="A14" t="s" s="4">
        <v>36</v>
      </c>
      <c r="B14" t="n" s="5">
        <v>13</v>
      </c>
      <c r="C14" t="n" s="5">
        <v>41</v>
      </c>
    </row>
    <row spans="1:3" r="15">
      <c r="A15" t="s" s="4">
        <v>37</v>
      </c>
      <c r="B15" t="n" s="5">
        <v>645</v>
      </c>
      <c r="C15" t="n" s="5">
        <v>1220</v>
      </c>
    </row>
    <row spans="1:3" r="16">
      <c r="A16" t="s" s="4">
        <v>38</v>
      </c>
      <c r="B16" t="n" s="5">
        <v>1676</v>
      </c>
      <c r="C16" t="n" s="5">
        <v>1576</v>
      </c>
    </row>
    <row spans="1:3" r="17">
      <c r="A17" t="s" s="4">
        <v>39</v>
      </c>
      <c r="B17" t="n" s="5">
        <v>50</v>
      </c>
      <c r="C17" t="n" s="5">
        <v>40</v>
      </c>
    </row>
    <row spans="1:3" r="18">
      <c r="A18" t="s" s="4">
        <v>40</v>
      </c>
      <c r="B18" t="n" s="5">
        <v>541</v>
      </c>
      <c r="C18" t="n" s="5">
        <v>444</v>
      </c>
    </row>
    <row spans="1:3" r="19">
      <c r="A19" t="s" s="4">
        <v>41</v>
      </c>
      <c r="B19" t="n" s="5">
        <v>3025</v>
      </c>
      <c r="C19" t="n" s="5">
        <v>3721</v>
      </c>
    </row>
    <row spans="1:3" r="20">
      <c r="A20" t="s" s="3">
        <v>42</v>
      </c>
    </row>
    <row spans="1:3" r="21">
      <c r="A21" t="s" s="4">
        <v>43</v>
      </c>
      <c r="B21" t="n" s="5">
        <v>0</v>
      </c>
      <c r="C21" t="n" s="5">
        <v>1</v>
      </c>
    </row>
    <row spans="1:3" r="22">
      <c r="A22" t="s" s="4">
        <v>44</v>
      </c>
      <c r="B22" t="n" s="5">
        <v>142</v>
      </c>
      <c r="C22" t="n" s="5">
        <v>142</v>
      </c>
    </row>
    <row spans="1:3" r="23">
      <c r="A23" t="s" s="4">
        <v>45</v>
      </c>
      <c r="B23" t="n" s="5">
        <v>10785</v>
      </c>
      <c r="C23" t="n" s="5">
        <v>10785</v>
      </c>
    </row>
    <row spans="1:3" r="24">
      <c r="A24" t="s" s="4">
        <v>46</v>
      </c>
      <c r="B24" t="n" s="5">
        <v>10927</v>
      </c>
      <c r="C24" t="n" s="5">
        <v>10928</v>
      </c>
    </row>
    <row spans="1:3" r="25">
      <c r="A25" t="s" s="4">
        <v>47</v>
      </c>
      <c r="B25" t="n" s="7">
        <v>13952</v>
      </c>
      <c r="C25" t="n" s="7">
        <v>14649</v>
      </c>
    </row>
    <row spans="1:3" r="26">
      <c r="A26" t="s" s="4">
        <v>48</v>
      </c>
    </row>
    <row spans="1:3" r="27">
      <c r="A27" t="s" s="3">
        <v>49</v>
      </c>
    </row>
    <row spans="1:3" r="28">
      <c r="A28" t="s" s="4">
        <v>50</v>
      </c>
      <c r="B28" t="n" s="7">
        <v>167</v>
      </c>
      <c r="C28" t="n" s="7">
        <v>167</v>
      </c>
    </row>
    <row spans="1:3" r="29">
      <c r="A29" t="s" s="4">
        <v>51</v>
      </c>
      <c r="B29" t="n" s="5">
        <v>4</v>
      </c>
      <c r="C29" t="n" s="5">
        <v>4</v>
      </c>
    </row>
    <row spans="1:3" r="30">
      <c r="A30" t="s" s="4">
        <v>52</v>
      </c>
      <c r="B30" t="n" s="5">
        <v>-205</v>
      </c>
      <c r="C30" t="n" s="5">
        <v>-66</v>
      </c>
    </row>
    <row spans="1:3" r="31">
      <c r="A31" t="s" s="4">
        <v>53</v>
      </c>
      <c r="B31" t="n" s="5">
        <v>178684</v>
      </c>
      <c r="C31" t="n" s="5">
        <v>178476</v>
      </c>
    </row>
    <row spans="1:3" r="32">
      <c r="A32" t="s" s="4">
        <v>54</v>
      </c>
      <c r="B32" t="n" s="5">
        <v>-171117</v>
      </c>
      <c r="C32" t="n" s="5">
        <v>-170614</v>
      </c>
    </row>
    <row spans="1:3" r="33">
      <c r="A33" t="s" s="4">
        <v>55</v>
      </c>
      <c r="B33" t="n" s="5">
        <v>7533</v>
      </c>
      <c r="C33" t="n" s="5">
        <v>7967</v>
      </c>
    </row>
    <row spans="1:3" r="34">
      <c r="A34" t="s" s="4">
        <v>56</v>
      </c>
      <c r="B34" t="n" s="7">
        <v>21485</v>
      </c>
      <c r="C34" t="n" s="7">
        <v>22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r="A1" t="s" s="1">
        <v>203</v>
      </c>
      <c r="B1" t="s" s="2">
        <v>1</v>
      </c>
    </row>
    <row spans="1:2" r="2">
      <c r="B2" t="s" s="2">
        <v>2</v>
      </c>
    </row>
    <row spans="1:2" r="3">
      <c r="A3" t="s" s="3">
        <v>161</v>
      </c>
    </row>
    <row spans="1:2" r="4">
      <c r="A4" t="s" s="4">
        <v>204</v>
      </c>
      <c r="B4" t="s" s="4">
        <v>205</v>
      </c>
    </row>
    <row spans="1:2" r="5">
      <c r="A5" t="s" s="4">
        <v>206</v>
      </c>
      <c r="B5" t="s" s="4">
        <v>207</v>
      </c>
    </row>
    <row spans="1:2" r="6">
      <c r="A6" t="s" s="4">
        <v>208</v>
      </c>
      <c r="B6" t="s" s="4">
        <v>209</v>
      </c>
    </row>
    <row spans="1:2" r="7">
      <c r="A7" t="s" s="4">
        <v>210</v>
      </c>
      <c r="B7" t="s" s="4">
        <v>211</v>
      </c>
    </row>
    <row spans="1:2" r="8">
      <c r="A8" t="s" s="4">
        <v>212</v>
      </c>
      <c r="B8" t="s" s="4">
        <v>213</v>
      </c>
    </row>
    <row spans="1:2" r="9">
      <c r="A9" t="s" s="4">
        <v>214</v>
      </c>
      <c r="B9" t="s" s="4">
        <v>215</v>
      </c>
    </row>
    <row spans="1:2" r="10">
      <c r="A10" t="s" s="4">
        <v>216</v>
      </c>
      <c r="B10" t="s" s="4">
        <v>217</v>
      </c>
    </row>
    <row spans="1:2" r="11">
      <c r="A11" t="s" s="4">
        <v>218</v>
      </c>
      <c r="B11" t="s" s="4">
        <v>219</v>
      </c>
    </row>
    <row spans="1:2" r="12">
      <c r="A12" t="s" s="4">
        <v>220</v>
      </c>
      <c r="B12"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22</v>
      </c>
      <c r="B1" t="s" s="2">
        <v>1</v>
      </c>
    </row>
    <row spans="1:2" r="2">
      <c r="B2" t="s" s="2">
        <v>2</v>
      </c>
    </row>
    <row spans="1:2" r="3">
      <c r="A3" t="s" s="3">
        <v>167</v>
      </c>
    </row>
    <row spans="1:2" r="4">
      <c r="A4" t="s" s="4">
        <v>223</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25</v>
      </c>
      <c r="B1" t="s" s="2">
        <v>1</v>
      </c>
    </row>
    <row spans="1:2" r="2">
      <c r="B2" t="s" s="2">
        <v>2</v>
      </c>
    </row>
    <row spans="1:2" r="3">
      <c r="A3" t="s" s="3">
        <v>170</v>
      </c>
    </row>
    <row spans="1:2" r="4">
      <c r="A4" t="s" s="4">
        <v>226</v>
      </c>
      <c r="B4"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8</v>
      </c>
      <c r="B1" t="s" s="2">
        <v>1</v>
      </c>
    </row>
    <row spans="1:2" r="2">
      <c r="B2" t="s" s="2">
        <v>2</v>
      </c>
    </row>
    <row spans="1:2" r="3">
      <c r="A3" t="s" s="3">
        <v>183</v>
      </c>
    </row>
    <row spans="1:2" r="4">
      <c r="A4" t="s" s="4">
        <v>229</v>
      </c>
      <c r="B4" t="s" s="4">
        <v>230</v>
      </c>
    </row>
    <row spans="1:2" r="5">
      <c r="A5" t="s" s="4">
        <v>231</v>
      </c>
      <c r="B5"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3</v>
      </c>
      <c r="B1" t="s" s="2">
        <v>1</v>
      </c>
    </row>
    <row spans="1:2" r="2">
      <c r="B2" t="s" s="2">
        <v>2</v>
      </c>
    </row>
    <row spans="1:2" r="3">
      <c r="A3" t="s" s="3">
        <v>183</v>
      </c>
    </row>
    <row spans="1:2" r="4">
      <c r="A4" t="s" s="4">
        <v>234</v>
      </c>
      <c r="B4" t="s" s="4">
        <v>235</v>
      </c>
    </row>
    <row spans="1:2" r="5">
      <c r="A5" t="s" s="4">
        <v>236</v>
      </c>
      <c r="B5"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3">
        <v>183</v>
      </c>
    </row>
    <row spans="1:2" r="4">
      <c r="A4" t="s" s="4">
        <v>239</v>
      </c>
      <c r="B4" t="s" s="4">
        <v>240</v>
      </c>
    </row>
    <row spans="1:2" r="5">
      <c r="A5" t="s" s="4">
        <v>241</v>
      </c>
      <c r="B5" t="s"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57</v>
      </c>
      <c r="B1" t="s" s="2">
        <v>2</v>
      </c>
      <c r="C1" t="s" s="2">
        <v>23</v>
      </c>
    </row>
    <row spans="1:3" r="2">
      <c r="A2" t="s" s="3">
        <v>49</v>
      </c>
    </row>
    <row spans="1:3" r="3">
      <c r="A3" t="s" s="4">
        <v>58</v>
      </c>
      <c r="B3" t="n" s="8">
        <v>0.0001</v>
      </c>
      <c r="C3" t="n" s="8">
        <v>0.0001</v>
      </c>
    </row>
    <row spans="1:3" r="4">
      <c r="A4" t="s" s="4">
        <v>59</v>
      </c>
      <c r="B4" t="n" s="7">
        <v>7500</v>
      </c>
      <c r="C4" t="n" s="7">
        <v>7500</v>
      </c>
    </row>
    <row spans="1:3" r="5">
      <c r="A5" t="s" s="4">
        <v>60</v>
      </c>
      <c r="B5" t="n" s="5">
        <v>7500</v>
      </c>
      <c r="C5" t="n" s="5">
        <v>7500</v>
      </c>
    </row>
    <row spans="1:3" r="6">
      <c r="A6" t="s" s="4">
        <v>61</v>
      </c>
      <c r="B6" t="n" s="5">
        <v>53</v>
      </c>
      <c r="C6" t="n" s="5">
        <v>53</v>
      </c>
    </row>
    <row spans="1:3" r="7">
      <c r="A7" t="s" s="4">
        <v>62</v>
      </c>
      <c r="B7" t="n" s="5">
        <v>53</v>
      </c>
      <c r="C7" t="n" s="5">
        <v>53</v>
      </c>
    </row>
    <row spans="1:3" r="8">
      <c r="A8" t="s" s="4">
        <v>63</v>
      </c>
      <c r="B8" t="n" s="7">
        <v>396000</v>
      </c>
      <c r="C8" t="n" s="7">
        <v>396000</v>
      </c>
    </row>
    <row spans="1:3" r="9">
      <c r="A9" t="s" s="4">
        <v>64</v>
      </c>
      <c r="B9" t="n" s="8">
        <v>0.0001</v>
      </c>
      <c r="C9" t="n" s="8">
        <v>0.0001</v>
      </c>
    </row>
    <row spans="1:3" r="10">
      <c r="A10" t="s" s="4">
        <v>65</v>
      </c>
      <c r="B10" t="n" s="5">
        <v>150000000</v>
      </c>
      <c r="C10" t="n" s="5">
        <v>150000000</v>
      </c>
    </row>
    <row spans="1:3" r="11">
      <c r="A11" t="s" s="4">
        <v>66</v>
      </c>
      <c r="B11" t="n" s="5">
        <v>35830000</v>
      </c>
      <c r="C11" t="n" s="5">
        <v>35951000</v>
      </c>
    </row>
    <row spans="1:3" r="12">
      <c r="A12" t="s" s="4">
        <v>67</v>
      </c>
      <c r="B12" t="n" s="5">
        <v>35651000</v>
      </c>
      <c r="C12" t="n" s="5">
        <v>35911000</v>
      </c>
    </row>
    <row spans="1:3" r="13">
      <c r="A13" t="s" s="4">
        <v>68</v>
      </c>
      <c r="B13" t="n" s="5">
        <v>179000</v>
      </c>
      <c r="C13" t="n" s="5">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t="s" s="1">
        <v>243</v>
      </c>
      <c r="B1" t="s" s="2">
        <v>1</v>
      </c>
    </row>
    <row spans="1:2" r="2">
      <c r="B2" t="s" s="2">
        <v>2</v>
      </c>
    </row>
    <row spans="1:2" r="3">
      <c r="A3" t="s" s="3">
        <v>192</v>
      </c>
    </row>
    <row spans="1:2" r="4">
      <c r="A4" t="s" s="4">
        <v>244</v>
      </c>
      <c r="B4" t="s" s="4">
        <v>245</v>
      </c>
    </row>
    <row spans="1:2" r="5">
      <c r="A5" t="s" s="4">
        <v>246</v>
      </c>
      <c r="B5"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48</v>
      </c>
      <c r="B1" t="s" s="2">
        <v>1</v>
      </c>
    </row>
    <row spans="1:2" r="2">
      <c r="B2" t="s" s="2">
        <v>2</v>
      </c>
    </row>
    <row spans="1:2" r="3">
      <c r="A3" t="s" s="3">
        <v>195</v>
      </c>
    </row>
    <row spans="1:2" r="4">
      <c r="A4" t="s" s="4">
        <v>249</v>
      </c>
      <c r="B4" t="s"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r="A1" t="s" s="1">
        <v>251</v>
      </c>
      <c r="B1" t="s" s="2">
        <v>97</v>
      </c>
    </row>
    <row spans="1:2" r="2">
      <c r="A2" t="s" s="3">
        <v>156</v>
      </c>
    </row>
    <row spans="1:2" r="3">
      <c r="A3" t="s" s="4">
        <v>252</v>
      </c>
      <c r="B3" t="n" s="5">
        <v>1</v>
      </c>
    </row>
    <row spans="1:2" r="4">
      <c r="A4" t="s" s="4">
        <v>253</v>
      </c>
      <c r="B4" t="s" s="4">
        <v>2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t="s" s="1">
        <v>255</v>
      </c>
      <c r="B1" t="s" s="2">
        <v>70</v>
      </c>
      <c r="D1" t="s" s="2">
        <v>1</v>
      </c>
    </row>
    <row spans="1:8" r="2">
      <c r="B2" t="s" s="2">
        <v>2</v>
      </c>
      <c r="C2" t="s" s="2">
        <v>71</v>
      </c>
      <c r="D2" t="s" s="2">
        <v>2</v>
      </c>
      <c r="E2" t="s" s="2">
        <v>71</v>
      </c>
      <c r="F2" t="s" s="2">
        <v>23</v>
      </c>
      <c r="G2" t="s" s="2">
        <v>256</v>
      </c>
      <c r="H2" t="s" s="2">
        <v>257</v>
      </c>
    </row>
    <row spans="1:8" r="3">
      <c r="A3" t="s" s="3">
        <v>258</v>
      </c>
    </row>
    <row spans="1:8" r="4">
      <c r="A4" t="s" s="4">
        <v>25</v>
      </c>
      <c r="B4" t="n" s="7">
        <v>1631000</v>
      </c>
      <c r="C4" t="n" s="7">
        <v>2101000</v>
      </c>
      <c r="D4" t="n" s="7">
        <v>1631000</v>
      </c>
      <c r="E4" t="n" s="7">
        <v>2101000</v>
      </c>
      <c r="F4" t="n" s="7">
        <v>1938000</v>
      </c>
      <c r="G4" t="n" s="7">
        <v>2294000</v>
      </c>
    </row>
    <row spans="1:8" r="5">
      <c r="A5" t="s" s="4">
        <v>259</v>
      </c>
      <c r="B5" t="n" s="5">
        <v>2512000</v>
      </c>
      <c r="D5" t="n" s="5">
        <v>2512000</v>
      </c>
    </row>
    <row spans="1:8" r="6">
      <c r="A6" t="s" s="4">
        <v>260</v>
      </c>
      <c r="B6" t="n" s="5">
        <v>148000</v>
      </c>
      <c r="D6" t="n" s="5">
        <v>148000</v>
      </c>
    </row>
    <row spans="1:8" r="7">
      <c r="A7" t="s" s="4">
        <v>109</v>
      </c>
      <c r="B7" t="n" s="5">
        <v>-269000</v>
      </c>
      <c r="C7" t="n" s="7">
        <v>1000</v>
      </c>
      <c r="D7" t="n" s="5">
        <v>-503000</v>
      </c>
      <c r="E7" t="n" s="5">
        <v>-833000</v>
      </c>
    </row>
    <row spans="1:8" r="8">
      <c r="A8" t="s" s="4">
        <v>132</v>
      </c>
      <c r="D8" t="n" s="5">
        <v>969000</v>
      </c>
      <c r="E8" t="n" s="7">
        <v>1246000</v>
      </c>
    </row>
    <row spans="1:8" r="9">
      <c r="A9" t="s" s="4">
        <v>261</v>
      </c>
    </row>
    <row spans="1:8" r="10">
      <c r="A10" t="s" s="3">
        <v>258</v>
      </c>
    </row>
    <row spans="1:8" r="11">
      <c r="A11" t="s" s="4">
        <v>262</v>
      </c>
      <c r="H11" t="n" s="7">
        <v>11000000</v>
      </c>
    </row>
    <row spans="1:8" r="12">
      <c r="A12" t="s" s="4">
        <v>263</v>
      </c>
      <c r="B12" t="n" s="5">
        <v>9000000</v>
      </c>
      <c r="D12" t="n" s="5">
        <v>9000000</v>
      </c>
      <c r="F12" t="n" s="5">
        <v>9000000</v>
      </c>
    </row>
    <row spans="1:8" r="13">
      <c r="A13" t="s" s="4">
        <v>264</v>
      </c>
      <c r="B13" t="n" s="5">
        <v>2000000</v>
      </c>
      <c r="D13" t="n" s="5">
        <v>2000000</v>
      </c>
    </row>
    <row spans="1:8" r="14">
      <c r="A14" t="s" s="4">
        <v>265</v>
      </c>
    </row>
    <row spans="1:8" r="15">
      <c r="A15" t="s" s="3">
        <v>258</v>
      </c>
    </row>
    <row spans="1:8" r="16">
      <c r="A16" t="s" s="4">
        <v>262</v>
      </c>
      <c r="H16" t="n" s="7">
        <v>2000000</v>
      </c>
    </row>
    <row spans="1:8" r="17">
      <c r="A17" t="s" s="4">
        <v>266</v>
      </c>
      <c r="B17" t="n" s="5">
        <v>100000</v>
      </c>
      <c r="D17" t="n" s="5">
        <v>100000</v>
      </c>
      <c r="F17" t="n" s="7">
        <v>400000</v>
      </c>
    </row>
    <row spans="1:8" r="18">
      <c r="A18" t="s" s="4">
        <v>264</v>
      </c>
      <c r="B18" t="n" s="7">
        <v>1900000</v>
      </c>
      <c r="D18" t="n" s="7">
        <v>1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r="A1" t="s" s="1">
        <v>267</v>
      </c>
      <c r="B1" t="s" s="2">
        <v>70</v>
      </c>
      <c r="E1" t="s" s="2">
        <v>1</v>
      </c>
    </row>
    <row spans="1:7" r="2">
      <c r="B2" t="s" s="2">
        <v>2</v>
      </c>
      <c r="C2" t="s" s="2">
        <v>71</v>
      </c>
      <c r="D2" t="s" s="2">
        <v>268</v>
      </c>
      <c r="E2" t="s" s="2">
        <v>2</v>
      </c>
      <c r="F2" t="s" s="2">
        <v>71</v>
      </c>
      <c r="G2" t="s" s="2">
        <v>23</v>
      </c>
    </row>
    <row spans="1:7" r="3">
      <c r="A3" t="s" s="3">
        <v>269</v>
      </c>
    </row>
    <row spans="1:7" r="4">
      <c r="A4" t="s" s="4">
        <v>270</v>
      </c>
      <c r="B4" t="n" s="7">
        <v>47000</v>
      </c>
      <c r="E4" t="n" s="7">
        <v>47000</v>
      </c>
      <c r="G4" t="n" s="7">
        <v>54000</v>
      </c>
    </row>
    <row spans="1:7" r="5">
      <c r="A5" t="s" s="4">
        <v>79</v>
      </c>
      <c r="E5" t="n" s="5">
        <v>134000</v>
      </c>
      <c r="F5" t="n" s="7">
        <v>178000</v>
      </c>
    </row>
    <row spans="1:7" r="6">
      <c r="A6" t="s" s="4">
        <v>271</v>
      </c>
    </row>
    <row spans="1:7" r="7">
      <c r="A7" t="s" s="3">
        <v>269</v>
      </c>
    </row>
    <row spans="1:7" r="8">
      <c r="A8" t="s" s="4">
        <v>272</v>
      </c>
      <c r="B8" t="n" s="5">
        <v>330000</v>
      </c>
      <c r="C8" t="n" s="7">
        <v>668000</v>
      </c>
      <c r="E8" t="n" s="5">
        <v>853000</v>
      </c>
      <c r="F8" t="n" s="5">
        <v>1096000</v>
      </c>
    </row>
    <row spans="1:7" r="9">
      <c r="A9" t="s" s="4">
        <v>273</v>
      </c>
      <c r="B9" t="n" s="5">
        <v>197000</v>
      </c>
      <c r="C9" t="n" s="5">
        <v>136000</v>
      </c>
      <c r="E9" t="n" s="5">
        <v>322000</v>
      </c>
      <c r="F9" t="n" s="5">
        <v>299000</v>
      </c>
    </row>
    <row spans="1:7" r="10">
      <c r="A10" t="s" s="4">
        <v>79</v>
      </c>
      <c r="B10" t="n" s="5">
        <v>0</v>
      </c>
      <c r="C10" t="n" s="5">
        <v>73000</v>
      </c>
      <c r="E10" t="n" s="5">
        <v>0</v>
      </c>
      <c r="F10" t="n" s="5">
        <v>73000</v>
      </c>
    </row>
    <row spans="1:7" r="11">
      <c r="A11" t="s" s="4">
        <v>274</v>
      </c>
    </row>
    <row spans="1:7" r="12">
      <c r="A12" t="s" s="3">
        <v>269</v>
      </c>
    </row>
    <row spans="1:7" r="13">
      <c r="A13" t="s" s="4">
        <v>275</v>
      </c>
      <c r="E13" t="n" s="5">
        <v>134000</v>
      </c>
    </row>
    <row spans="1:7" r="14">
      <c r="A14" t="s" s="4">
        <v>276</v>
      </c>
    </row>
    <row spans="1:7" r="15">
      <c r="A15" t="s" s="3">
        <v>269</v>
      </c>
    </row>
    <row spans="1:7" r="16">
      <c r="A16" t="s" s="4">
        <v>79</v>
      </c>
      <c r="D16" t="n" s="7">
        <v>225000</v>
      </c>
    </row>
    <row spans="1:7" r="17">
      <c r="A17" t="s" s="4">
        <v>277</v>
      </c>
    </row>
    <row spans="1:7" r="18">
      <c r="A18" t="s" s="3">
        <v>269</v>
      </c>
    </row>
    <row spans="1:7" r="19">
      <c r="A19" t="s" s="4">
        <v>275</v>
      </c>
      <c r="F19" t="n" s="5">
        <v>105000</v>
      </c>
    </row>
    <row spans="1:7" r="20">
      <c r="A20" t="s" s="4">
        <v>278</v>
      </c>
    </row>
    <row spans="1:7" r="21">
      <c r="A21" t="s" s="3">
        <v>269</v>
      </c>
    </row>
    <row spans="1:7" r="22">
      <c r="A22" t="s" s="4">
        <v>279</v>
      </c>
      <c r="B22" t="n" s="5">
        <v>259000</v>
      </c>
      <c r="C22" t="n" s="5">
        <v>328000</v>
      </c>
      <c r="E22" t="n" s="5">
        <v>589000</v>
      </c>
      <c r="F22" t="n" s="5">
        <v>654000</v>
      </c>
    </row>
    <row spans="1:7" r="23">
      <c r="A23" t="s" s="4">
        <v>280</v>
      </c>
    </row>
    <row spans="1:7" r="24">
      <c r="A24" t="s" s="3">
        <v>269</v>
      </c>
    </row>
    <row spans="1:7" r="25">
      <c r="A25" t="s" s="4">
        <v>279</v>
      </c>
      <c r="B25" t="n" s="7">
        <v>244000</v>
      </c>
      <c r="C25" t="n" s="7">
        <v>313000</v>
      </c>
      <c r="E25" t="n" s="7">
        <v>553000</v>
      </c>
      <c r="F25" t="n" s="7">
        <v>623000</v>
      </c>
    </row>
    <row spans="1:7" r="26">
      <c r="A26" t="s" s="4">
        <v>281</v>
      </c>
    </row>
    <row spans="1:7" r="27">
      <c r="A27" t="s" s="3">
        <v>269</v>
      </c>
    </row>
    <row spans="1:7" r="28">
      <c r="A28" t="s" s="4">
        <v>282</v>
      </c>
      <c r="E28" t="s" s="4">
        <v>283</v>
      </c>
    </row>
    <row spans="1:7" r="29">
      <c r="A29" t="s" s="4">
        <v>284</v>
      </c>
    </row>
    <row spans="1:7" r="30">
      <c r="A30" t="s" s="3">
        <v>269</v>
      </c>
    </row>
    <row spans="1:7" r="31">
      <c r="A31" t="s" s="4">
        <v>285</v>
      </c>
      <c r="E31" t="s" s="4">
        <v>286</v>
      </c>
    </row>
    <row spans="1:7" r="32">
      <c r="A32" t="s" s="4">
        <v>287</v>
      </c>
    </row>
    <row spans="1:7" r="33">
      <c r="A33" t="s" s="3">
        <v>269</v>
      </c>
    </row>
    <row spans="1:7" r="34">
      <c r="A34" t="s" s="4">
        <v>282</v>
      </c>
      <c r="E34" t="s" s="4">
        <v>288</v>
      </c>
    </row>
    <row spans="1:7" r="35">
      <c r="A35" t="s" s="4">
        <v>289</v>
      </c>
    </row>
    <row spans="1:7" r="36">
      <c r="A36" t="s" s="3">
        <v>269</v>
      </c>
    </row>
    <row spans="1:7" r="37">
      <c r="A37" t="s" s="4">
        <v>285</v>
      </c>
      <c r="E37" t="s" s="4">
        <v>29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r="A1" t="s" s="1">
        <v>291</v>
      </c>
      <c r="B1" t="s" s="2">
        <v>2</v>
      </c>
      <c r="C1" t="s" s="2">
        <v>23</v>
      </c>
      <c r="D1" t="s" s="2">
        <v>71</v>
      </c>
      <c r="E1" t="s" s="2">
        <v>256</v>
      </c>
    </row>
    <row spans="1:5" r="2">
      <c r="A2" t="s" s="3">
        <v>292</v>
      </c>
    </row>
    <row spans="1:5" r="3">
      <c r="A3" t="s" s="4">
        <v>25</v>
      </c>
      <c r="B3" t="n" s="7">
        <v>1631</v>
      </c>
      <c r="C3" t="n" s="7">
        <v>1938</v>
      </c>
      <c r="D3" t="n" s="7">
        <v>2101</v>
      </c>
      <c r="E3" t="n" s="7">
        <v>2294</v>
      </c>
    </row>
    <row spans="1:5" r="4">
      <c r="A4" t="s" s="4">
        <v>293</v>
      </c>
    </row>
    <row spans="1:5" r="5">
      <c r="A5" t="s" s="3">
        <v>292</v>
      </c>
    </row>
    <row spans="1:5" r="6">
      <c r="A6" t="s" s="4">
        <v>294</v>
      </c>
      <c r="B6" t="n" s="7">
        <v>148</v>
      </c>
      <c r="C6" t="n" s="7">
        <v>1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295</v>
      </c>
      <c r="B1" t="s" s="2">
        <v>2</v>
      </c>
      <c r="C1" t="s" s="2">
        <v>23</v>
      </c>
    </row>
    <row spans="1:3" r="2">
      <c r="A2" t="s" s="3">
        <v>296</v>
      </c>
    </row>
    <row spans="1:3" r="3">
      <c r="A3" t="s" s="4">
        <v>297</v>
      </c>
      <c r="B3" t="n" s="7">
        <v>503</v>
      </c>
      <c r="C3" t="n" s="7">
        <v>271</v>
      </c>
    </row>
    <row spans="1:3" r="4">
      <c r="A4" t="s" s="4">
        <v>298</v>
      </c>
      <c r="B4" t="n" s="5">
        <v>0</v>
      </c>
      <c r="C4" t="n" s="5">
        <v>20</v>
      </c>
    </row>
    <row spans="1:3" r="5">
      <c r="A5" t="s" s="4">
        <v>299</v>
      </c>
      <c r="B5" t="n" s="5">
        <v>176</v>
      </c>
      <c r="C5" t="n" s="5">
        <v>272</v>
      </c>
    </row>
    <row spans="1:3" r="6">
      <c r="A6" t="s" s="4">
        <v>300</v>
      </c>
      <c r="B6" t="n" s="5">
        <v>104</v>
      </c>
      <c r="C6" t="n" s="5">
        <v>146</v>
      </c>
    </row>
    <row spans="1:3" r="7">
      <c r="A7" t="s" s="4">
        <v>301</v>
      </c>
      <c r="B7" t="n" s="5">
        <v>181</v>
      </c>
      <c r="C7" t="n" s="5">
        <v>143</v>
      </c>
    </row>
    <row spans="1:3" r="8">
      <c r="A8" t="s" s="4">
        <v>302</v>
      </c>
      <c r="B8" t="n" s="5">
        <v>313</v>
      </c>
      <c r="C8" t="n" s="5">
        <v>382</v>
      </c>
    </row>
    <row spans="1:3" r="9">
      <c r="A9" t="s" s="4">
        <v>303</v>
      </c>
      <c r="B9" t="n" s="5">
        <v>95</v>
      </c>
      <c r="C9" t="n" s="5">
        <v>75</v>
      </c>
    </row>
    <row spans="1:3" r="10">
      <c r="A10" t="s" s="4">
        <v>304</v>
      </c>
      <c r="B10" t="n" s="5">
        <v>111</v>
      </c>
      <c r="C10" t="n" s="5">
        <v>76</v>
      </c>
    </row>
    <row spans="1:3" r="11">
      <c r="A11" t="s" s="4">
        <v>305</v>
      </c>
      <c r="B11" t="n" s="5">
        <v>193</v>
      </c>
      <c r="C11" t="n" s="5">
        <v>191</v>
      </c>
    </row>
    <row spans="1:3" r="12">
      <c r="A12" t="s" s="4">
        <v>38</v>
      </c>
      <c r="B12" t="n" s="7">
        <v>1676</v>
      </c>
      <c r="C12" t="n" s="7">
        <v>15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6</v>
      </c>
      <c r="B1" t="s" s="2">
        <v>2</v>
      </c>
      <c r="C1" t="s" s="2">
        <v>23</v>
      </c>
    </row>
    <row spans="1:3" r="2">
      <c r="A2" t="s" s="3">
        <v>307</v>
      </c>
    </row>
    <row spans="1:3" r="3">
      <c r="A3" t="s" s="4">
        <v>308</v>
      </c>
      <c r="B3" t="n" s="7">
        <v>10885</v>
      </c>
      <c r="C3" t="n" s="7">
        <v>11185</v>
      </c>
    </row>
    <row spans="1:3" r="4">
      <c r="A4" t="s" s="4">
        <v>309</v>
      </c>
      <c r="B4" t="n" s="5">
        <v>-100</v>
      </c>
      <c r="C4" t="n" s="5">
        <v>-400</v>
      </c>
    </row>
    <row spans="1:3" r="5">
      <c r="A5" t="s" s="4">
        <v>310</v>
      </c>
      <c r="B5" t="n" s="5">
        <v>10785</v>
      </c>
      <c r="C5" t="n" s="5">
        <v>10785</v>
      </c>
    </row>
    <row spans="1:3" r="6">
      <c r="A6" t="s" s="4">
        <v>311</v>
      </c>
    </row>
    <row spans="1:3" r="7">
      <c r="A7" t="s" s="3">
        <v>307</v>
      </c>
    </row>
    <row spans="1:3" r="8">
      <c r="A8" t="s" s="4">
        <v>263</v>
      </c>
      <c r="B8" t="n" s="5">
        <v>9000</v>
      </c>
      <c r="C8" t="n" s="5">
        <v>9000</v>
      </c>
    </row>
    <row spans="1:3" r="9">
      <c r="A9" t="s" s="4">
        <v>312</v>
      </c>
    </row>
    <row spans="1:3" r="10">
      <c r="A10" t="s" s="3">
        <v>307</v>
      </c>
    </row>
    <row spans="1:3" r="11">
      <c r="A11" t="s" s="4">
        <v>266</v>
      </c>
      <c r="B11" t="n" s="5">
        <v>100</v>
      </c>
      <c r="C11" t="n" s="5">
        <v>400</v>
      </c>
    </row>
    <row spans="1:3" r="12">
      <c r="A12" t="s" s="4">
        <v>313</v>
      </c>
    </row>
    <row spans="1:3" r="13">
      <c r="A13" t="s" s="3">
        <v>307</v>
      </c>
    </row>
    <row spans="1:3" r="14">
      <c r="A14" t="s" s="4">
        <v>314</v>
      </c>
      <c r="B14" t="n" s="7">
        <v>1785</v>
      </c>
      <c r="C14" t="n" s="7">
        <v>17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s>
  <sheetData>
    <row spans="1:11" r="1">
      <c r="A1" t="s" s="1">
        <v>315</v>
      </c>
      <c r="B1" t="s" s="2">
        <v>70</v>
      </c>
      <c r="D1" t="s" s="2">
        <v>1</v>
      </c>
      <c r="F1" t="s" s="2">
        <v>316</v>
      </c>
      <c r="G1" t="s" s="2">
        <v>317</v>
      </c>
    </row>
    <row spans="1:11" r="2">
      <c r="B2" t="s" s="2">
        <v>2</v>
      </c>
      <c r="C2" t="s" s="2">
        <v>71</v>
      </c>
      <c r="D2" t="s" s="2">
        <v>2</v>
      </c>
      <c r="E2" t="s" s="2">
        <v>71</v>
      </c>
      <c r="F2" t="s" s="2">
        <v>318</v>
      </c>
      <c r="G2" t="s" s="2">
        <v>319</v>
      </c>
      <c r="H2" t="s" s="2">
        <v>320</v>
      </c>
      <c r="I2" t="s" s="2">
        <v>321</v>
      </c>
      <c r="J2" t="s" s="2">
        <v>23</v>
      </c>
      <c r="K2" t="s" s="2">
        <v>257</v>
      </c>
    </row>
    <row spans="1:11" r="3">
      <c r="A3" t="s" s="3">
        <v>307</v>
      </c>
    </row>
    <row spans="1:11" r="4">
      <c r="A4" t="s" s="4">
        <v>322</v>
      </c>
      <c r="B4" t="n" s="7">
        <v>161000</v>
      </c>
      <c r="D4" t="n" s="7">
        <v>161000</v>
      </c>
      <c r="J4" t="n" s="7">
        <v>192000</v>
      </c>
    </row>
    <row spans="1:11" r="5">
      <c r="A5" t="s" s="4">
        <v>323</v>
      </c>
      <c r="B5" t="n" s="5">
        <v>23000</v>
      </c>
      <c r="C5" t="n" s="7">
        <v>22000</v>
      </c>
      <c r="D5" t="n" s="5">
        <v>45000</v>
      </c>
      <c r="E5" t="n" s="7">
        <v>44000</v>
      </c>
    </row>
    <row spans="1:11" r="6">
      <c r="A6" t="s" s="4">
        <v>35</v>
      </c>
      <c r="B6" t="n" s="5">
        <v>100000</v>
      </c>
      <c r="D6" t="n" s="5">
        <v>100000</v>
      </c>
      <c r="J6" t="n" s="5">
        <v>400000</v>
      </c>
    </row>
    <row spans="1:11" r="7">
      <c r="A7" t="s" s="4">
        <v>324</v>
      </c>
    </row>
    <row spans="1:11" r="8">
      <c r="A8" t="s" s="3">
        <v>307</v>
      </c>
    </row>
    <row spans="1:11" r="9">
      <c r="A9" t="s" s="4">
        <v>325</v>
      </c>
      <c r="B9" t="n" s="5">
        <v>78000</v>
      </c>
      <c r="D9" t="n" s="5">
        <v>78000</v>
      </c>
      <c r="J9" t="n" s="5">
        <v>84000</v>
      </c>
    </row>
    <row spans="1:11" r="10">
      <c r="A10" t="s" s="4">
        <v>326</v>
      </c>
    </row>
    <row spans="1:11" r="11">
      <c r="A11" t="s" s="3">
        <v>307</v>
      </c>
    </row>
    <row spans="1:11" r="12">
      <c r="A12" t="s" s="4">
        <v>327</v>
      </c>
      <c r="F12" t="s" s="4">
        <v>328</v>
      </c>
    </row>
    <row spans="1:11" r="13">
      <c r="A13" t="s" s="4">
        <v>329</v>
      </c>
    </row>
    <row spans="1:11" r="14">
      <c r="A14" t="s" s="3">
        <v>307</v>
      </c>
    </row>
    <row spans="1:11" r="15">
      <c r="A15" t="s" s="4">
        <v>327</v>
      </c>
      <c r="G15" t="s" s="4">
        <v>330</v>
      </c>
    </row>
    <row spans="1:11" r="16">
      <c r="A16" t="s" s="4">
        <v>313</v>
      </c>
    </row>
    <row spans="1:11" r="17">
      <c r="A17" t="s" s="3">
        <v>307</v>
      </c>
    </row>
    <row spans="1:11" r="18">
      <c r="A18" t="s" s="4">
        <v>331</v>
      </c>
      <c r="H18" t="s" s="4">
        <v>332</v>
      </c>
      <c r="I18" t="s" s="4">
        <v>333</v>
      </c>
    </row>
    <row spans="1:11" r="19">
      <c r="A19" t="s" s="4">
        <v>314</v>
      </c>
      <c r="B19" t="n" s="7">
        <v>1785000</v>
      </c>
      <c r="D19" t="n" s="5">
        <v>1785000</v>
      </c>
      <c r="J19" t="n" s="5">
        <v>1785000</v>
      </c>
    </row>
    <row spans="1:11" r="20">
      <c r="A20" t="s" s="4">
        <v>334</v>
      </c>
    </row>
    <row spans="1:11" r="21">
      <c r="A21" t="s" s="3">
        <v>307</v>
      </c>
    </row>
    <row spans="1:11" r="22">
      <c r="A22" t="s" s="4">
        <v>335</v>
      </c>
      <c r="D22" t="n" s="7">
        <v>50000</v>
      </c>
    </row>
    <row spans="1:11" r="23">
      <c r="A23" t="s" s="4">
        <v>336</v>
      </c>
      <c r="D23" t="s" s="4">
        <v>337</v>
      </c>
    </row>
    <row spans="1:11" r="24">
      <c r="A24" t="s" s="4">
        <v>338</v>
      </c>
      <c r="D24" t="n" s="7">
        <v>1500000</v>
      </c>
    </row>
    <row spans="1:11" r="25">
      <c r="A25" t="s" s="4">
        <v>339</v>
      </c>
    </row>
    <row spans="1:11" r="26">
      <c r="A26" t="s" s="3">
        <v>307</v>
      </c>
    </row>
    <row spans="1:11" r="27">
      <c r="A27" t="s" s="4">
        <v>336</v>
      </c>
      <c r="D27" t="s" s="4">
        <v>340</v>
      </c>
    </row>
    <row spans="1:11" r="28">
      <c r="A28" t="s" s="4">
        <v>338</v>
      </c>
      <c r="D28" t="n" s="7">
        <v>3000000</v>
      </c>
    </row>
    <row spans="1:11" r="29">
      <c r="A29" t="s" s="4">
        <v>341</v>
      </c>
      <c r="D29" t="s" s="4">
        <v>342</v>
      </c>
    </row>
    <row spans="1:11" r="30">
      <c r="A30" t="s" s="4">
        <v>343</v>
      </c>
    </row>
    <row spans="1:11" r="31">
      <c r="A31" t="s" s="3">
        <v>307</v>
      </c>
    </row>
    <row spans="1:11" r="32">
      <c r="A32" t="s" s="4">
        <v>331</v>
      </c>
      <c r="B32" t="s" s="4">
        <v>344</v>
      </c>
      <c r="D32" t="s" s="4">
        <v>344</v>
      </c>
    </row>
    <row spans="1:11" r="33">
      <c r="A33" t="s" s="4">
        <v>345</v>
      </c>
    </row>
    <row spans="1:11" r="34">
      <c r="A34" t="s" s="3">
        <v>307</v>
      </c>
    </row>
    <row spans="1:11" r="35">
      <c r="A35" t="s" s="4">
        <v>331</v>
      </c>
      <c r="B35" t="s" s="4">
        <v>346</v>
      </c>
      <c r="D35" t="s" s="4">
        <v>346</v>
      </c>
    </row>
    <row spans="1:11" r="36">
      <c r="A36" t="s" s="4">
        <v>347</v>
      </c>
    </row>
    <row spans="1:11" r="37">
      <c r="A37" t="s" s="3">
        <v>307</v>
      </c>
    </row>
    <row spans="1:11" r="38">
      <c r="A38" t="s" s="4">
        <v>262</v>
      </c>
      <c r="K38" t="n" s="7">
        <v>11000000</v>
      </c>
    </row>
    <row spans="1:11" r="39">
      <c r="A39" t="s" s="4">
        <v>263</v>
      </c>
      <c r="B39" t="n" s="7">
        <v>9000000</v>
      </c>
      <c r="D39" t="n" s="7">
        <v>9000000</v>
      </c>
      <c r="J39" t="n" s="7">
        <v>9000000</v>
      </c>
    </row>
    <row spans="1:11" r="40">
      <c r="A40" t="s" s="4">
        <v>348</v>
      </c>
    </row>
    <row spans="1:11" r="41">
      <c r="A41" t="s" s="3">
        <v>307</v>
      </c>
    </row>
    <row spans="1:11" r="42">
      <c r="A42" t="s" s="4">
        <v>262</v>
      </c>
      <c r="K42" t="n" s="7">
        <v>2000000</v>
      </c>
    </row>
    <row spans="1:11" r="43">
      <c r="A43" t="s" s="4">
        <v>349</v>
      </c>
      <c r="D43" t="n" s="5">
        <v>100000</v>
      </c>
    </row>
    <row spans="1:11" r="44">
      <c r="A44" t="s" s="4">
        <v>350</v>
      </c>
      <c r="B44" t="n" s="5">
        <v>136000</v>
      </c>
      <c r="D44" t="n" s="5">
        <v>136000</v>
      </c>
    </row>
    <row spans="1:11" r="45">
      <c r="A45" t="s" s="4">
        <v>351</v>
      </c>
      <c r="B45" t="n" s="7">
        <v>164000</v>
      </c>
      <c r="D45" t="n" s="7">
        <v>16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t="s" s="1">
        <v>352</v>
      </c>
      <c r="B1" t="s" s="2">
        <v>70</v>
      </c>
      <c r="D1" t="s" s="2">
        <v>1</v>
      </c>
    </row>
    <row spans="1:6" r="2">
      <c r="B2" t="s" s="2">
        <v>2</v>
      </c>
      <c r="C2" t="s" s="2">
        <v>71</v>
      </c>
      <c r="D2" t="s" s="2">
        <v>2</v>
      </c>
      <c r="E2" t="s" s="2">
        <v>71</v>
      </c>
      <c r="F2" t="s" s="2">
        <v>23</v>
      </c>
    </row>
    <row spans="1:6" r="3">
      <c r="A3" t="s" s="3">
        <v>173</v>
      </c>
    </row>
    <row spans="1:6" r="4">
      <c r="A4" t="s" s="4">
        <v>353</v>
      </c>
      <c r="B4" t="n" s="7">
        <v>13</v>
      </c>
      <c r="C4" t="n" s="7">
        <v>39</v>
      </c>
      <c r="D4" t="n" s="7">
        <v>26</v>
      </c>
      <c r="E4" t="n" s="7">
        <v>79</v>
      </c>
    </row>
    <row spans="1:6" r="5">
      <c r="A5" t="s" s="4">
        <v>36</v>
      </c>
      <c r="B5" t="n" s="5">
        <v>13</v>
      </c>
      <c r="D5" t="n" s="5">
        <v>13</v>
      </c>
      <c r="F5" t="n" s="7">
        <v>41</v>
      </c>
    </row>
    <row spans="1:6" r="6">
      <c r="A6" t="s" s="4">
        <v>354</v>
      </c>
      <c r="B6" t="n" s="7">
        <v>0</v>
      </c>
      <c r="D6" t="n" s="7">
        <v>0</v>
      </c>
      <c r="F6" t="n" s="7">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6528</v>
      </c>
      <c r="C4" t="n" s="7">
        <v>8468</v>
      </c>
      <c r="D4" t="n" s="7">
        <v>13691</v>
      </c>
      <c r="E4" t="n" s="7">
        <v>16449</v>
      </c>
    </row>
    <row spans="1:5" r="5">
      <c r="A5" t="s" s="3">
        <v>74</v>
      </c>
    </row>
    <row spans="1:5" r="6">
      <c r="A6" t="s" s="4">
        <v>75</v>
      </c>
      <c r="B6" t="n" s="5">
        <v>3704</v>
      </c>
      <c r="C6" t="n" s="5">
        <v>4824</v>
      </c>
      <c r="D6" t="n" s="5">
        <v>7653</v>
      </c>
      <c r="E6" t="n" s="5">
        <v>9694</v>
      </c>
    </row>
    <row spans="1:5" r="7">
      <c r="A7" t="s" s="4">
        <v>76</v>
      </c>
      <c r="B7" t="n" s="5">
        <v>335</v>
      </c>
      <c r="C7" t="n" s="5">
        <v>293</v>
      </c>
      <c r="D7" t="n" s="5">
        <v>633</v>
      </c>
      <c r="E7" t="n" s="5">
        <v>459</v>
      </c>
    </row>
    <row spans="1:5" r="8">
      <c r="A8" t="s" s="4">
        <v>77</v>
      </c>
      <c r="B8" t="n" s="5">
        <v>431</v>
      </c>
      <c r="C8" t="n" s="5">
        <v>918</v>
      </c>
      <c r="D8" t="n" s="5">
        <v>1139</v>
      </c>
      <c r="E8" t="n" s="5">
        <v>1743</v>
      </c>
    </row>
    <row spans="1:5" r="9">
      <c r="A9" t="s" s="4">
        <v>78</v>
      </c>
      <c r="B9" t="n" s="5">
        <v>1386</v>
      </c>
      <c r="C9" t="n" s="5">
        <v>1333</v>
      </c>
      <c r="D9" t="n" s="5">
        <v>2789</v>
      </c>
      <c r="E9" t="n" s="5">
        <v>2917</v>
      </c>
    </row>
    <row spans="1:5" r="10">
      <c r="A10" t="s" s="4">
        <v>79</v>
      </c>
      <c r="B10" t="n" s="5">
        <v>9</v>
      </c>
      <c r="C10" t="n" s="5">
        <v>77</v>
      </c>
      <c r="D10" t="n" s="5">
        <v>134</v>
      </c>
      <c r="E10" t="n" s="5">
        <v>403</v>
      </c>
    </row>
    <row spans="1:5" r="11">
      <c r="A11" t="s" s="4">
        <v>80</v>
      </c>
      <c r="B11" t="n" s="5">
        <v>560</v>
      </c>
      <c r="C11" t="n" s="5">
        <v>666</v>
      </c>
      <c r="D11" t="n" s="5">
        <v>1115</v>
      </c>
      <c r="E11" t="n" s="5">
        <v>1354</v>
      </c>
    </row>
    <row spans="1:5" r="12">
      <c r="A12" t="s" s="4">
        <v>81</v>
      </c>
      <c r="B12" t="n" s="5">
        <v>6425</v>
      </c>
      <c r="C12" t="n" s="5">
        <v>8111</v>
      </c>
      <c r="D12" t="n" s="5">
        <v>13463</v>
      </c>
      <c r="E12" t="n" s="5">
        <v>16570</v>
      </c>
    </row>
    <row spans="1:5" r="13">
      <c r="A13" t="s" s="4">
        <v>82</v>
      </c>
      <c r="B13" t="n" s="5">
        <v>103</v>
      </c>
      <c r="C13" t="n" s="5">
        <v>357</v>
      </c>
      <c r="D13" t="n" s="5">
        <v>228</v>
      </c>
      <c r="E13" t="n" s="5">
        <v>-121</v>
      </c>
    </row>
    <row spans="1:5" r="14">
      <c r="A14" t="s" s="3">
        <v>83</v>
      </c>
    </row>
    <row spans="1:5" r="15">
      <c r="A15" t="s" s="4">
        <v>84</v>
      </c>
      <c r="B15" t="n" s="5">
        <v>349</v>
      </c>
      <c r="C15" t="n" s="5">
        <v>334</v>
      </c>
      <c r="D15" t="n" s="5">
        <v>686</v>
      </c>
      <c r="E15" t="n" s="5">
        <v>668</v>
      </c>
    </row>
    <row spans="1:5" r="16">
      <c r="A16" t="s" s="4">
        <v>85</v>
      </c>
      <c r="B16" t="n" s="5">
        <v>23</v>
      </c>
      <c r="C16" t="n" s="5">
        <v>22</v>
      </c>
      <c r="D16" t="n" s="5">
        <v>45</v>
      </c>
      <c r="E16" t="n" s="5">
        <v>44</v>
      </c>
    </row>
    <row spans="1:5" r="17">
      <c r="A17" t="s" s="4">
        <v>86</v>
      </c>
      <c r="B17" t="n" s="5">
        <v>372</v>
      </c>
      <c r="C17" t="n" s="5">
        <v>356</v>
      </c>
      <c r="D17" t="n" s="5">
        <v>731</v>
      </c>
      <c r="E17" t="n" s="5">
        <v>712</v>
      </c>
    </row>
    <row spans="1:5" r="18">
      <c r="A18" t="s" s="4">
        <v>87</v>
      </c>
      <c r="B18" t="n" s="5">
        <v>-269</v>
      </c>
      <c r="C18" t="n" s="5">
        <v>1</v>
      </c>
      <c r="D18" t="n" s="5">
        <v>-503</v>
      </c>
      <c r="E18" t="n" s="5">
        <v>-833</v>
      </c>
    </row>
    <row spans="1:5" r="19">
      <c r="A19" t="s" s="4">
        <v>88</v>
      </c>
      <c r="B19" t="n" s="5">
        <v>0</v>
      </c>
      <c r="C19" t="n" s="5">
        <v>0</v>
      </c>
      <c r="D19" t="n" s="5">
        <v>0</v>
      </c>
      <c r="E19" t="n" s="5">
        <v>0</v>
      </c>
    </row>
    <row spans="1:5" r="20">
      <c r="A20" t="s" s="4">
        <v>89</v>
      </c>
      <c r="B20" t="n" s="5">
        <v>-269</v>
      </c>
      <c r="C20" t="n" s="5">
        <v>1</v>
      </c>
      <c r="D20" t="n" s="5">
        <v>-503</v>
      </c>
      <c r="E20" t="n" s="5">
        <v>-833</v>
      </c>
    </row>
    <row spans="1:5" r="21">
      <c r="A21" t="s" s="4">
        <v>90</v>
      </c>
      <c r="B21" t="n" s="5">
        <v>5</v>
      </c>
      <c r="C21" t="n" s="5">
        <v>5</v>
      </c>
      <c r="D21" t="n" s="5">
        <v>10</v>
      </c>
      <c r="E21" t="n" s="5">
        <v>10</v>
      </c>
    </row>
    <row spans="1:5" r="22">
      <c r="A22" t="s" s="4">
        <v>91</v>
      </c>
      <c r="B22" t="n" s="7">
        <v>-274</v>
      </c>
      <c r="C22" t="n" s="7">
        <v>-4</v>
      </c>
      <c r="D22" t="n" s="7">
        <v>-513</v>
      </c>
      <c r="E22" t="n" s="7">
        <v>-843</v>
      </c>
    </row>
    <row spans="1:5" r="23">
      <c r="A23" t="s" s="3">
        <v>92</v>
      </c>
    </row>
    <row spans="1:5" r="24">
      <c r="A24" t="s" s="4">
        <v>93</v>
      </c>
      <c r="B24" t="n" s="9">
        <v>-0.01</v>
      </c>
      <c r="C24" t="n" s="7">
        <v>0</v>
      </c>
      <c r="D24" t="n" s="9">
        <v>-0.01</v>
      </c>
      <c r="E24" t="n" s="9">
        <v>-0.02</v>
      </c>
    </row>
    <row spans="1:5" r="25">
      <c r="A25" t="s" s="3">
        <v>94</v>
      </c>
    </row>
    <row spans="1:5" r="26">
      <c r="A26" t="s" s="4">
        <v>95</v>
      </c>
      <c r="B26" t="n" s="5">
        <v>35400</v>
      </c>
      <c r="C26" t="n" s="5">
        <v>34958</v>
      </c>
      <c r="D26" t="n" s="5">
        <v>35466</v>
      </c>
      <c r="E26" t="n" s="5">
        <v>34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5</v>
      </c>
      <c r="B1" t="s" s="2">
        <v>1</v>
      </c>
    </row>
    <row spans="1:3" r="2">
      <c r="B2" t="s" s="2">
        <v>2</v>
      </c>
      <c r="C2" t="s" s="2">
        <v>23</v>
      </c>
    </row>
    <row spans="1:3" r="3">
      <c r="A3" t="s" s="3">
        <v>356</v>
      </c>
    </row>
    <row spans="1:3" r="4">
      <c r="A4" t="s" s="4">
        <v>357</v>
      </c>
      <c r="B4" t="n" s="5">
        <v>7500</v>
      </c>
      <c r="C4" t="n" s="5">
        <v>7500</v>
      </c>
    </row>
    <row spans="1:3" r="5">
      <c r="A5" t="s" s="4">
        <v>358</v>
      </c>
      <c r="B5" t="n" s="5">
        <v>53</v>
      </c>
      <c r="C5" t="n" s="5">
        <v>53</v>
      </c>
    </row>
    <row spans="1:3" r="6">
      <c r="A6" t="s" s="4">
        <v>359</v>
      </c>
      <c r="B6" t="n" s="5">
        <v>53</v>
      </c>
      <c r="C6" t="n" s="5">
        <v>53</v>
      </c>
    </row>
    <row spans="1:3" r="7">
      <c r="A7" t="s" s="4">
        <v>360</v>
      </c>
      <c r="B7" t="n" s="8">
        <v>0.0001</v>
      </c>
      <c r="C7" t="n" s="8">
        <v>0.0001</v>
      </c>
    </row>
    <row spans="1:3" r="8">
      <c r="A8" t="s" s="4">
        <v>39</v>
      </c>
      <c r="B8" t="n" s="7">
        <v>50</v>
      </c>
      <c r="C8" t="n" s="7">
        <v>40</v>
      </c>
    </row>
    <row spans="1:3" r="9">
      <c r="A9" t="s" s="4">
        <v>361</v>
      </c>
      <c r="B9" t="n" s="9">
        <v>1.16</v>
      </c>
    </row>
    <row spans="1:3" r="10">
      <c r="A10" t="s" s="4">
        <v>362</v>
      </c>
    </row>
    <row spans="1:3" r="11">
      <c r="A11" t="s" s="3">
        <v>356</v>
      </c>
    </row>
    <row spans="1:3" r="12">
      <c r="A12" t="s" s="4">
        <v>357</v>
      </c>
      <c r="B12" t="n" s="5">
        <v>5000000</v>
      </c>
    </row>
    <row spans="1:3" r="13">
      <c r="A13" t="s" s="4">
        <v>363</v>
      </c>
    </row>
    <row spans="1:3" r="14">
      <c r="A14" t="s" s="3">
        <v>356</v>
      </c>
    </row>
    <row spans="1:3" r="15">
      <c r="A15" t="s" s="4">
        <v>357</v>
      </c>
      <c r="B15" t="n" s="5">
        <v>100</v>
      </c>
    </row>
    <row spans="1:3" r="16">
      <c r="A16" t="s" s="4">
        <v>358</v>
      </c>
      <c r="B16" t="n" s="5">
        <v>0</v>
      </c>
    </row>
    <row spans="1:3" r="17">
      <c r="A17" t="s" s="4">
        <v>359</v>
      </c>
      <c r="B17" t="n" s="5">
        <v>0</v>
      </c>
    </row>
    <row spans="1:3" r="18">
      <c r="A18" t="s" s="4">
        <v>364</v>
      </c>
    </row>
    <row spans="1:3" r="19">
      <c r="A19" t="s" s="3">
        <v>356</v>
      </c>
    </row>
    <row spans="1:3" r="20">
      <c r="A20" t="s" s="4">
        <v>357</v>
      </c>
      <c r="B20" t="n" s="5">
        <v>7500</v>
      </c>
    </row>
    <row spans="1:3" r="21">
      <c r="A21" t="s" s="4">
        <v>358</v>
      </c>
      <c r="B21" t="n" s="5">
        <v>53</v>
      </c>
    </row>
    <row spans="1:3" r="22">
      <c r="A22" t="s" s="4">
        <v>359</v>
      </c>
      <c r="B22" t="n" s="5">
        <v>53</v>
      </c>
    </row>
    <row spans="1:3" r="23">
      <c r="A23" t="s" s="4">
        <v>360</v>
      </c>
      <c r="B23" t="n" s="7">
        <v>7500</v>
      </c>
    </row>
    <row spans="1:3" r="24">
      <c r="A24" t="s" s="4">
        <v>365</v>
      </c>
      <c r="B24" t="n" s="8">
        <v>2.9835</v>
      </c>
      <c r="C24" t="n" s="8">
        <v>2.9844</v>
      </c>
    </row>
    <row spans="1:3" r="25">
      <c r="A25" t="s" s="4">
        <v>366</v>
      </c>
      <c r="B25" t="n" s="5">
        <v>2514</v>
      </c>
    </row>
    <row spans="1:3" r="26">
      <c r="A26" t="s" s="4">
        <v>367</v>
      </c>
      <c r="B26" t="s" s="4">
        <v>368</v>
      </c>
    </row>
    <row spans="1:3" r="27">
      <c r="A27" t="s" s="4">
        <v>39</v>
      </c>
      <c r="B27" t="n" s="7">
        <v>50</v>
      </c>
    </row>
    <row spans="1:3" r="28">
      <c r="A28" t="s" s="4">
        <v>369</v>
      </c>
    </row>
    <row spans="1:3" r="29">
      <c r="A29" t="s" s="3">
        <v>356</v>
      </c>
    </row>
    <row spans="1:3" r="30">
      <c r="A30" t="s" s="4">
        <v>357</v>
      </c>
      <c r="B30" t="n" s="5">
        <v>4000</v>
      </c>
    </row>
    <row spans="1:3" r="31">
      <c r="A31" t="s" s="4">
        <v>358</v>
      </c>
      <c r="B31" t="n" s="5">
        <v>0</v>
      </c>
    </row>
    <row spans="1:3" r="32">
      <c r="A32" t="s" s="4">
        <v>359</v>
      </c>
      <c r="B32" t="n" s="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t="s" s="1">
        <v>370</v>
      </c>
      <c r="B1" t="s" s="2">
        <v>70</v>
      </c>
      <c r="D1" t="s" s="2">
        <v>1</v>
      </c>
    </row>
    <row spans="1:8" r="2">
      <c r="B2" t="s" s="2">
        <v>2</v>
      </c>
      <c r="C2" t="s" s="2">
        <v>71</v>
      </c>
      <c r="D2" t="s" s="2">
        <v>2</v>
      </c>
      <c r="E2" t="s" s="2">
        <v>371</v>
      </c>
      <c r="F2" t="s" s="2">
        <v>71</v>
      </c>
      <c r="G2" t="s" s="2">
        <v>23</v>
      </c>
      <c r="H2" t="s" s="2">
        <v>372</v>
      </c>
    </row>
    <row spans="1:8" r="3">
      <c r="A3" t="s" s="3">
        <v>356</v>
      </c>
    </row>
    <row spans="1:8" r="4">
      <c r="A4" t="s" s="4">
        <v>373</v>
      </c>
      <c r="B4" t="n" s="7">
        <v>161000</v>
      </c>
      <c r="D4" t="n" s="7">
        <v>161000</v>
      </c>
      <c r="G4" t="n" s="7">
        <v>192000</v>
      </c>
    </row>
    <row spans="1:8" r="5">
      <c r="A5" t="s" s="4">
        <v>374</v>
      </c>
      <c r="B5" t="n" s="7">
        <v>23000</v>
      </c>
      <c r="C5" t="n" s="7">
        <v>22000</v>
      </c>
      <c r="D5" t="n" s="7">
        <v>45000</v>
      </c>
      <c r="F5" t="n" s="7">
        <v>44000</v>
      </c>
    </row>
    <row spans="1:8" r="6">
      <c r="A6" t="s" s="4">
        <v>100</v>
      </c>
    </row>
    <row spans="1:8" r="7">
      <c r="A7" t="s" s="3">
        <v>356</v>
      </c>
    </row>
    <row spans="1:8" r="8">
      <c r="A8" t="s" s="4">
        <v>375</v>
      </c>
      <c r="D8" t="n" s="5">
        <v>17</v>
      </c>
    </row>
    <row spans="1:8" r="9">
      <c r="A9" t="s" s="4">
        <v>376</v>
      </c>
    </row>
    <row spans="1:8" r="10">
      <c r="A10" t="s" s="3">
        <v>356</v>
      </c>
    </row>
    <row spans="1:8" r="11">
      <c r="A11" t="s" s="4">
        <v>377</v>
      </c>
      <c r="H11" t="n" s="7">
        <v>8000000</v>
      </c>
    </row>
    <row spans="1:8" r="12">
      <c r="A12" t="s" s="4">
        <v>378</v>
      </c>
      <c r="E12" t="s" s="4">
        <v>379</v>
      </c>
    </row>
    <row spans="1:8" r="13">
      <c r="A13" t="s" s="4">
        <v>375</v>
      </c>
      <c r="D13" t="n" s="5">
        <v>17</v>
      </c>
    </row>
    <row spans="1:8" r="14">
      <c r="A14" t="s" s="4">
        <v>380</v>
      </c>
      <c r="B14" t="n" s="9">
        <v>1.11</v>
      </c>
      <c r="D14" t="n" s="9">
        <v>1.11</v>
      </c>
    </row>
    <row spans="1:8" r="15">
      <c r="A15" t="s" s="4">
        <v>381</v>
      </c>
      <c r="D15" t="n" s="7">
        <v>19000</v>
      </c>
    </row>
    <row spans="1:8" r="16">
      <c r="A16" t="s" s="4">
        <v>382</v>
      </c>
      <c r="D16" t="n" s="5">
        <v>18000</v>
      </c>
    </row>
    <row spans="1:8" r="17">
      <c r="A17" t="s" s="4">
        <v>373</v>
      </c>
      <c r="B17" t="n" s="7">
        <v>125000</v>
      </c>
      <c r="D17" t="n" s="5">
        <v>125000</v>
      </c>
    </row>
    <row spans="1:8" r="18">
      <c r="A18" t="s" s="4">
        <v>374</v>
      </c>
      <c r="D18" t="n" s="7">
        <v>1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r="A1" t="s" s="1">
        <v>383</v>
      </c>
      <c r="B1" t="s" s="2">
        <v>1</v>
      </c>
    </row>
    <row spans="1:4" r="2">
      <c r="B2" t="s" s="2">
        <v>2</v>
      </c>
      <c r="C2" t="s" s="2">
        <v>23</v>
      </c>
      <c r="D2" t="s" s="2">
        <v>384</v>
      </c>
    </row>
    <row spans="1:4" r="3">
      <c r="A3" t="s" s="3">
        <v>385</v>
      </c>
    </row>
    <row spans="1:4" r="4">
      <c r="A4" t="s" s="4">
        <v>386</v>
      </c>
      <c r="B4" t="n" s="5">
        <v>0</v>
      </c>
    </row>
    <row spans="1:4" r="5">
      <c r="A5" t="s" s="4">
        <v>387</v>
      </c>
      <c r="B5" t="n" s="5">
        <v>1297000</v>
      </c>
      <c r="C5" t="n" s="5">
        <v>1350000</v>
      </c>
    </row>
    <row spans="1:4" r="6">
      <c r="A6" t="s" s="4">
        <v>388</v>
      </c>
      <c r="B6" t="n" s="7">
        <v>2765</v>
      </c>
    </row>
    <row spans="1:4" r="7">
      <c r="A7" t="s" s="4">
        <v>98</v>
      </c>
    </row>
    <row spans="1:4" r="8">
      <c r="A8" t="s" s="3">
        <v>385</v>
      </c>
    </row>
    <row spans="1:4" r="9">
      <c r="A9" t="s" s="4">
        <v>386</v>
      </c>
      <c r="B9" t="n" s="5">
        <v>2969000</v>
      </c>
    </row>
    <row spans="1:4" r="10">
      <c r="A10" t="s" s="4">
        <v>182</v>
      </c>
    </row>
    <row spans="1:4" r="11">
      <c r="A11" t="s" s="3">
        <v>385</v>
      </c>
    </row>
    <row spans="1:4" r="12">
      <c r="A12" t="s" s="4">
        <v>388</v>
      </c>
      <c r="B12" t="n" s="7">
        <v>567</v>
      </c>
    </row>
    <row spans="1:4" r="13">
      <c r="A13" t="s" s="4">
        <v>389</v>
      </c>
      <c r="B13" t="s" s="4">
        <v>390</v>
      </c>
    </row>
    <row spans="1:4" r="14">
      <c r="A14" t="s" s="4">
        <v>391</v>
      </c>
    </row>
    <row spans="1:4" r="15">
      <c r="A15" t="s" s="3">
        <v>385</v>
      </c>
    </row>
    <row spans="1:4" r="16">
      <c r="A16" t="s" s="4">
        <v>392</v>
      </c>
      <c r="D16" t="n" s="5">
        <v>4400000</v>
      </c>
    </row>
    <row spans="1:4" r="17">
      <c r="A17" t="s" s="4">
        <v>393</v>
      </c>
      <c r="B17" t="n" s="5">
        <v>1431000</v>
      </c>
    </row>
    <row spans="1:4" r="18">
      <c r="A18" t="s" s="4">
        <v>394</v>
      </c>
    </row>
    <row spans="1:4" r="19">
      <c r="A19" t="s" s="3">
        <v>385</v>
      </c>
    </row>
    <row spans="1:4" r="20">
      <c r="A20" t="s" s="4">
        <v>387</v>
      </c>
      <c r="B20" t="n" s="5">
        <v>63000</v>
      </c>
    </row>
    <row spans="1:4" r="21">
      <c r="A21" t="s" s="4">
        <v>395</v>
      </c>
    </row>
    <row spans="1:4" r="22">
      <c r="A22" t="s" s="3">
        <v>385</v>
      </c>
    </row>
    <row spans="1:4" r="23">
      <c r="A23" t="s" s="4">
        <v>387</v>
      </c>
      <c r="B23" t="n" s="5">
        <v>1234000</v>
      </c>
    </row>
    <row spans="1:4" r="24">
      <c r="A24" t="s" s="4">
        <v>186</v>
      </c>
    </row>
    <row spans="1:4" r="25">
      <c r="A25" t="s" s="3">
        <v>385</v>
      </c>
    </row>
    <row spans="1:4" r="26">
      <c r="A26" t="s" s="4">
        <v>388</v>
      </c>
      <c r="B26" t="n" s="7">
        <v>354</v>
      </c>
    </row>
    <row spans="1:4" r="27">
      <c r="A27" t="s" s="4">
        <v>389</v>
      </c>
      <c r="B27" t="s" s="4">
        <v>396</v>
      </c>
    </row>
    <row spans="1:4" r="28">
      <c r="A28" t="s" s="4">
        <v>397</v>
      </c>
    </row>
    <row spans="1:4" r="29">
      <c r="A29" t="s" s="3">
        <v>385</v>
      </c>
    </row>
    <row spans="1:4" r="30">
      <c r="A30" t="s" s="4">
        <v>398</v>
      </c>
      <c r="B30" t="n" s="5">
        <v>26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spans="1:2" r="1">
      <c r="A1" t="s" s="1">
        <v>399</v>
      </c>
      <c r="B1" t="s" s="2">
        <v>97</v>
      </c>
    </row>
    <row spans="1:2" r="2">
      <c r="A2" t="s" s="3">
        <v>400</v>
      </c>
    </row>
    <row spans="1:2" r="3">
      <c r="A3" t="s" s="4">
        <v>401</v>
      </c>
      <c r="B3" t="n" s="5">
        <v>1350</v>
      </c>
    </row>
    <row spans="1:2" r="4">
      <c r="A4" t="s" s="4">
        <v>402</v>
      </c>
      <c r="B4" t="n" s="5">
        <v>0</v>
      </c>
    </row>
    <row spans="1:2" r="5">
      <c r="A5" t="s" s="4">
        <v>403</v>
      </c>
      <c r="B5" t="n" s="5">
        <v>0</v>
      </c>
    </row>
    <row spans="1:2" r="6">
      <c r="A6" t="s" s="4">
        <v>404</v>
      </c>
      <c r="B6" t="n" s="5">
        <v>-5</v>
      </c>
    </row>
    <row spans="1:2" r="7">
      <c r="A7" t="s" s="4">
        <v>405</v>
      </c>
      <c r="B7" t="n" s="5">
        <v>-48</v>
      </c>
    </row>
    <row spans="1:2" r="8">
      <c r="A8" t="s" s="4">
        <v>406</v>
      </c>
      <c r="B8" t="n" s="5">
        <v>1297</v>
      </c>
    </row>
    <row spans="1:2" r="9">
      <c r="A9" t="s" s="3">
        <v>407</v>
      </c>
    </row>
    <row spans="1:2" r="10">
      <c r="A10" t="s" s="4">
        <v>408</v>
      </c>
      <c r="B10" t="n" s="9">
        <v>2.02</v>
      </c>
    </row>
    <row spans="1:2" r="11">
      <c r="A11" t="s" s="4">
        <v>409</v>
      </c>
      <c r="B11" t="n" s="5">
        <v>0</v>
      </c>
    </row>
    <row spans="1:2" r="12">
      <c r="A12" t="s" s="4">
        <v>410</v>
      </c>
      <c r="B12" t="n" s="5">
        <v>0</v>
      </c>
    </row>
    <row spans="1:2" r="13">
      <c r="A13" t="s" s="4">
        <v>411</v>
      </c>
      <c r="B13" t="n" s="10">
        <v>6.54</v>
      </c>
    </row>
    <row spans="1:2" r="14">
      <c r="A14" t="s" s="4">
        <v>412</v>
      </c>
      <c r="B14" t="n" s="10">
        <v>1.99</v>
      </c>
    </row>
    <row spans="1:2" r="15">
      <c r="A15" t="s" s="4">
        <v>413</v>
      </c>
      <c r="B15" t="n" s="7">
        <v>2</v>
      </c>
    </row>
    <row spans="1:2" r="16">
      <c r="A16" t="s" s="3">
        <v>414</v>
      </c>
    </row>
    <row spans="1:2" r="17">
      <c r="A17" t="s" s="4">
        <v>415</v>
      </c>
      <c r="B17" t="n" s="5">
        <v>729</v>
      </c>
    </row>
    <row spans="1:2" r="18">
      <c r="A18" t="s" s="4">
        <v>416</v>
      </c>
      <c r="B18" t="n" s="5">
        <v>866</v>
      </c>
    </row>
    <row spans="1:2" r="19">
      <c r="A19" t="s" s="4">
        <v>417</v>
      </c>
      <c r="B19" t="n" s="9">
        <v>2.05</v>
      </c>
    </row>
    <row spans="1:2" r="20">
      <c r="A20" t="s" s="4">
        <v>418</v>
      </c>
      <c r="B20" t="n" s="9">
        <v>2.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9</v>
      </c>
      <c r="B1" t="s" s="2">
        <v>70</v>
      </c>
      <c r="D1" t="s" s="2">
        <v>1</v>
      </c>
    </row>
    <row spans="1:5" r="2">
      <c r="B2" t="s" s="2">
        <v>2</v>
      </c>
      <c r="C2" t="s" s="2">
        <v>71</v>
      </c>
      <c r="D2" t="s" s="2">
        <v>2</v>
      </c>
      <c r="E2" t="s" s="2">
        <v>71</v>
      </c>
    </row>
    <row spans="1:5" r="3">
      <c r="A3" t="s" s="3">
        <v>420</v>
      </c>
    </row>
    <row spans="1:5" r="4">
      <c r="A4" t="s" s="4">
        <v>129</v>
      </c>
      <c r="B4" t="n" s="7">
        <v>97</v>
      </c>
      <c r="C4" t="n" s="7">
        <v>10</v>
      </c>
      <c r="D4" t="n" s="7">
        <v>199</v>
      </c>
      <c r="E4" t="n" s="7">
        <v>151</v>
      </c>
    </row>
    <row spans="1:5" r="5">
      <c r="A5" t="s" s="4">
        <v>421</v>
      </c>
    </row>
    <row spans="1:5" r="6">
      <c r="A6" t="s" s="3">
        <v>420</v>
      </c>
    </row>
    <row spans="1:5" r="7">
      <c r="A7" t="s" s="4">
        <v>129</v>
      </c>
      <c r="B7" t="n" s="7">
        <v>97</v>
      </c>
      <c r="C7" t="n" s="7">
        <v>10</v>
      </c>
      <c r="D7" t="n" s="7">
        <v>199</v>
      </c>
      <c r="E7" t="n" s="7">
        <v>1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r="A1" t="s" s="1">
        <v>422</v>
      </c>
      <c r="B1" t="s" s="2">
        <v>97</v>
      </c>
    </row>
    <row spans="1:2" r="2">
      <c r="A2" t="s" s="3">
        <v>423</v>
      </c>
    </row>
    <row spans="1:2" r="3">
      <c r="A3" t="s" s="4">
        <v>424</v>
      </c>
      <c r="B3" t="n" s="5">
        <v>641</v>
      </c>
    </row>
    <row spans="1:2" r="4">
      <c r="A4" t="s" s="4">
        <v>425</v>
      </c>
      <c r="B4" t="n" s="5">
        <v>0</v>
      </c>
    </row>
    <row spans="1:2" r="5">
      <c r="A5" t="s" s="4">
        <v>426</v>
      </c>
      <c r="B5" t="n" s="5">
        <v>-242</v>
      </c>
    </row>
    <row spans="1:2" r="6">
      <c r="A6" t="s" s="4">
        <v>427</v>
      </c>
      <c r="B6" t="n" s="5">
        <v>-138</v>
      </c>
    </row>
    <row spans="1:2" r="7">
      <c r="A7" t="s" s="4">
        <v>428</v>
      </c>
      <c r="B7" t="n" s="5">
        <v>261</v>
      </c>
    </row>
    <row spans="1:2" r="8">
      <c r="A8" t="s" s="3">
        <v>429</v>
      </c>
    </row>
    <row spans="1:2" r="9">
      <c r="A9" t="s" s="4">
        <v>430</v>
      </c>
      <c r="B9" t="n" s="9">
        <v>1.61</v>
      </c>
    </row>
    <row spans="1:2" r="10">
      <c r="A10" t="s" s="4">
        <v>431</v>
      </c>
      <c r="B10" t="n" s="5">
        <v>0</v>
      </c>
    </row>
    <row spans="1:2" r="11">
      <c r="A11" t="s" s="4">
        <v>432</v>
      </c>
      <c r="B11" t="n" s="10">
        <v>1.62</v>
      </c>
    </row>
    <row spans="1:2" r="12">
      <c r="A12" t="s" s="4">
        <v>433</v>
      </c>
      <c r="B12" t="n" s="10">
        <v>1.68</v>
      </c>
    </row>
    <row spans="1:2" r="13">
      <c r="A13" t="s" s="4">
        <v>434</v>
      </c>
      <c r="B13" t="n" s="9">
        <v>1.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r="A1" t="s" s="1">
        <v>435</v>
      </c>
      <c r="B1" t="s" s="2">
        <v>70</v>
      </c>
      <c r="D1" t="s" s="2">
        <v>1</v>
      </c>
    </row>
    <row spans="1:5" r="2">
      <c r="B2" t="s" s="2">
        <v>2</v>
      </c>
      <c r="C2" t="s" s="2">
        <v>71</v>
      </c>
      <c r="D2" t="s" s="2">
        <v>2</v>
      </c>
      <c r="E2" t="s" s="2">
        <v>71</v>
      </c>
    </row>
    <row spans="1:5" r="3">
      <c r="A3" t="s" s="3">
        <v>183</v>
      </c>
    </row>
    <row spans="1:5" r="4">
      <c r="A4" t="s" s="4">
        <v>388</v>
      </c>
      <c r="B4" t="n" s="7">
        <v>2765</v>
      </c>
      <c r="D4" t="n" s="7">
        <v>2765</v>
      </c>
    </row>
    <row spans="1:5" r="5">
      <c r="A5" t="s" s="4">
        <v>102</v>
      </c>
    </row>
    <row spans="1:5" r="6">
      <c r="A6" t="s" s="3">
        <v>183</v>
      </c>
    </row>
    <row spans="1:5" r="7">
      <c r="A7" t="s" s="4">
        <v>436</v>
      </c>
      <c r="B7" t="n" s="5">
        <v>88</v>
      </c>
      <c r="D7" t="n" s="5">
        <v>88</v>
      </c>
    </row>
    <row spans="1:5" r="8">
      <c r="A8" t="s" s="4">
        <v>437</v>
      </c>
    </row>
    <row spans="1:5" r="9">
      <c r="A9" t="s" s="3">
        <v>183</v>
      </c>
    </row>
    <row spans="1:5" r="10">
      <c r="A10" t="s" s="4">
        <v>436</v>
      </c>
      <c r="B10" t="n" s="5">
        <v>26</v>
      </c>
      <c r="D10" t="n" s="5">
        <v>26</v>
      </c>
    </row>
    <row spans="1:5" r="11">
      <c r="A11" t="s" s="4">
        <v>438</v>
      </c>
    </row>
    <row spans="1:5" r="12">
      <c r="A12" t="s" s="3">
        <v>183</v>
      </c>
    </row>
    <row spans="1:5" r="13">
      <c r="A13" t="s" s="4">
        <v>436</v>
      </c>
      <c r="B13" t="n" s="5">
        <v>62</v>
      </c>
      <c r="D13" t="n" s="7">
        <v>62</v>
      </c>
    </row>
    <row spans="1:5" r="14">
      <c r="A14" t="s" s="4">
        <v>186</v>
      </c>
    </row>
    <row spans="1:5" r="15">
      <c r="A15" t="s" s="3">
        <v>183</v>
      </c>
    </row>
    <row spans="1:5" r="16">
      <c r="A16" t="s" s="4">
        <v>426</v>
      </c>
      <c r="D16" t="n" s="5">
        <v>-242</v>
      </c>
    </row>
    <row spans="1:5" r="17">
      <c r="A17" t="s" s="4">
        <v>129</v>
      </c>
      <c r="B17" t="n" s="5">
        <v>38</v>
      </c>
      <c r="C17" t="n" s="7">
        <v>46</v>
      </c>
      <c r="D17" t="n" s="7">
        <v>-21</v>
      </c>
      <c r="E17" t="n" s="7">
        <v>139</v>
      </c>
    </row>
    <row spans="1:5" r="18">
      <c r="A18" t="s" s="4">
        <v>388</v>
      </c>
      <c r="B18" t="n" s="5">
        <v>354</v>
      </c>
      <c r="D18" t="n" s="7">
        <v>354</v>
      </c>
    </row>
    <row spans="1:5" r="19">
      <c r="A19" t="s" s="4">
        <v>389</v>
      </c>
      <c r="D19" t="s" s="4">
        <v>396</v>
      </c>
    </row>
    <row spans="1:5" r="20">
      <c r="A20" t="s" s="4">
        <v>439</v>
      </c>
    </row>
    <row spans="1:5" r="21">
      <c r="A21" t="s" s="3">
        <v>183</v>
      </c>
    </row>
    <row spans="1:5" r="22">
      <c r="A22" t="s" s="4">
        <v>129</v>
      </c>
      <c r="B22" t="n" s="5">
        <v>2</v>
      </c>
      <c r="C22" t="n" s="5">
        <v>7</v>
      </c>
      <c r="D22" t="n" s="7">
        <v>-20</v>
      </c>
      <c r="E22" t="n" s="5">
        <v>23</v>
      </c>
    </row>
    <row spans="1:5" r="23">
      <c r="A23" t="s" s="4">
        <v>440</v>
      </c>
    </row>
    <row spans="1:5" r="24">
      <c r="A24" t="s" s="3">
        <v>183</v>
      </c>
    </row>
    <row spans="1:5" r="25">
      <c r="A25" t="s" s="4">
        <v>129</v>
      </c>
      <c r="B25" t="n" s="5">
        <v>1</v>
      </c>
      <c r="C25" t="n" s="5">
        <v>3</v>
      </c>
      <c r="D25" t="n" s="5">
        <v>-4</v>
      </c>
      <c r="E25" t="n" s="5">
        <v>6</v>
      </c>
    </row>
    <row spans="1:5" r="26">
      <c r="A26" t="s" s="4">
        <v>441</v>
      </c>
    </row>
    <row spans="1:5" r="27">
      <c r="A27" t="s" s="3">
        <v>183</v>
      </c>
    </row>
    <row spans="1:5" r="28">
      <c r="A28" t="s" s="4">
        <v>129</v>
      </c>
      <c r="B28" t="n" s="5">
        <v>2</v>
      </c>
      <c r="C28" t="n" s="5">
        <v>8</v>
      </c>
      <c r="D28" t="n" s="5">
        <v>-29</v>
      </c>
      <c r="E28" t="n" s="5">
        <v>10</v>
      </c>
    </row>
    <row spans="1:5" r="29">
      <c r="A29" t="s" s="4">
        <v>442</v>
      </c>
    </row>
    <row spans="1:5" r="30">
      <c r="A30" t="s" s="3">
        <v>183</v>
      </c>
    </row>
    <row spans="1:5" r="31">
      <c r="A31" t="s" s="4">
        <v>129</v>
      </c>
      <c r="B31" t="n" s="5">
        <v>33</v>
      </c>
      <c r="C31" t="n" s="7">
        <v>28</v>
      </c>
      <c r="D31" t="n" s="7">
        <v>32</v>
      </c>
      <c r="E31" t="n" s="7">
        <v>100</v>
      </c>
    </row>
    <row spans="1:5" r="32">
      <c r="A32" t="s" s="4">
        <v>443</v>
      </c>
    </row>
    <row spans="1:5" r="33">
      <c r="A33" t="s" s="3">
        <v>183</v>
      </c>
    </row>
    <row spans="1:5" r="34">
      <c r="A34" t="s" s="4">
        <v>426</v>
      </c>
      <c r="D34" t="n" s="5">
        <v>-139</v>
      </c>
    </row>
    <row spans="1:5" r="35">
      <c r="A35" t="s" s="4">
        <v>444</v>
      </c>
      <c r="D35" t="n" s="7">
        <v>139</v>
      </c>
    </row>
    <row spans="1:5" r="36">
      <c r="A36" t="s" s="4">
        <v>445</v>
      </c>
    </row>
    <row spans="1:5" r="37">
      <c r="A37" t="s" s="3">
        <v>183</v>
      </c>
    </row>
    <row spans="1:5" r="38">
      <c r="A38" t="s" s="4">
        <v>388</v>
      </c>
      <c r="B38" t="n" s="5">
        <v>199</v>
      </c>
      <c r="D38" t="n" s="5">
        <v>199</v>
      </c>
    </row>
    <row spans="1:5" r="39">
      <c r="A39" t="s" s="4">
        <v>446</v>
      </c>
    </row>
    <row spans="1:5" r="40">
      <c r="A40" t="s" s="3">
        <v>183</v>
      </c>
    </row>
    <row spans="1:5" r="41">
      <c r="A41" t="s" s="4">
        <v>388</v>
      </c>
      <c r="B41" t="n" s="7">
        <v>155</v>
      </c>
      <c r="D41" t="n" s="7">
        <v>155</v>
      </c>
    </row>
    <row spans="1:5" r="42">
      <c r="A42" t="s" s="4">
        <v>447</v>
      </c>
      <c r="D42" t="s" s="4">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r="A1" t="s" s="1">
        <v>449</v>
      </c>
      <c r="B1" t="s" s="2">
        <v>97</v>
      </c>
    </row>
    <row spans="1:2" r="2">
      <c r="A2" t="s" s="3">
        <v>450</v>
      </c>
    </row>
    <row spans="1:2" r="3">
      <c r="A3" t="s" s="4">
        <v>424</v>
      </c>
      <c r="B3" t="n" s="5">
        <v>0</v>
      </c>
    </row>
    <row spans="1:2" r="4">
      <c r="A4" t="s" s="4">
        <v>425</v>
      </c>
      <c r="B4" t="n" s="5">
        <v>2969</v>
      </c>
    </row>
    <row spans="1:2" r="5">
      <c r="A5" t="s" s="4">
        <v>426</v>
      </c>
      <c r="B5" t="n" s="5">
        <v>0</v>
      </c>
    </row>
    <row spans="1:2" r="6">
      <c r="A6" t="s" s="4">
        <v>427</v>
      </c>
      <c r="B6" t="n" s="5">
        <v>-114</v>
      </c>
    </row>
    <row spans="1:2" r="7">
      <c r="A7" t="s" s="4">
        <v>428</v>
      </c>
      <c r="B7" t="n" s="5">
        <v>2855</v>
      </c>
    </row>
    <row spans="1:2" r="8">
      <c r="A8" t="s" s="3">
        <v>451</v>
      </c>
    </row>
    <row spans="1:2" r="9">
      <c r="A9" t="s" s="4">
        <v>430</v>
      </c>
      <c r="B9" t="n" s="7">
        <v>0</v>
      </c>
    </row>
    <row spans="1:2" r="10">
      <c r="A10" t="s" s="4">
        <v>431</v>
      </c>
      <c r="B10" t="n" s="10">
        <v>1.02</v>
      </c>
    </row>
    <row spans="1:2" r="11">
      <c r="A11" t="s" s="4">
        <v>432</v>
      </c>
      <c r="B11" t="n" s="5">
        <v>0</v>
      </c>
    </row>
    <row spans="1:2" r="12">
      <c r="A12" t="s" s="4">
        <v>433</v>
      </c>
      <c r="B12" t="n" s="10">
        <v>1.05</v>
      </c>
    </row>
    <row spans="1:2" r="13">
      <c r="A13" t="s" s="4">
        <v>434</v>
      </c>
      <c r="B13" t="n" s="9">
        <v>1.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r="A1" t="s" s="1">
        <v>452</v>
      </c>
      <c r="B1" t="s" s="2">
        <v>70</v>
      </c>
      <c r="D1" t="s" s="2">
        <v>1</v>
      </c>
    </row>
    <row spans="1:5" r="2">
      <c r="B2" t="s" s="2">
        <v>2</v>
      </c>
      <c r="C2" t="s" s="2">
        <v>71</v>
      </c>
      <c r="D2" t="s" s="2">
        <v>2</v>
      </c>
      <c r="E2" t="s" s="2">
        <v>71</v>
      </c>
    </row>
    <row spans="1:5" r="3">
      <c r="A3" t="s" s="3">
        <v>420</v>
      </c>
    </row>
    <row spans="1:5" r="4">
      <c r="A4" t="s" s="4">
        <v>388</v>
      </c>
      <c r="B4" t="n" s="7">
        <v>2765</v>
      </c>
      <c r="D4" t="n" s="7">
        <v>2765</v>
      </c>
    </row>
    <row spans="1:5" r="5">
      <c r="A5" t="s" s="4">
        <v>189</v>
      </c>
    </row>
    <row spans="1:5" r="6">
      <c r="A6" t="s" s="3">
        <v>420</v>
      </c>
    </row>
    <row spans="1:5" r="7">
      <c r="A7" t="s" s="4">
        <v>129</v>
      </c>
      <c r="B7" t="n" s="5">
        <v>88</v>
      </c>
      <c r="C7" t="n" s="7">
        <v>0</v>
      </c>
      <c r="D7" t="n" s="5">
        <v>158</v>
      </c>
      <c r="E7" t="n" s="7">
        <v>0</v>
      </c>
    </row>
    <row spans="1:5" r="8">
      <c r="A8" t="s" s="4">
        <v>453</v>
      </c>
    </row>
    <row spans="1:5" r="9">
      <c r="A9" t="s" s="3">
        <v>420</v>
      </c>
    </row>
    <row spans="1:5" r="10">
      <c r="A10" t="s" s="4">
        <v>129</v>
      </c>
      <c r="B10" t="n" s="5">
        <v>3</v>
      </c>
      <c r="C10" t="n" s="5">
        <v>0</v>
      </c>
      <c r="D10" t="n" s="5">
        <v>5</v>
      </c>
      <c r="E10" t="n" s="5">
        <v>0</v>
      </c>
    </row>
    <row spans="1:5" r="11">
      <c r="A11" t="s" s="4">
        <v>454</v>
      </c>
    </row>
    <row spans="1:5" r="12">
      <c r="A12" t="s" s="3">
        <v>420</v>
      </c>
    </row>
    <row spans="1:5" r="13">
      <c r="A13" t="s" s="4">
        <v>129</v>
      </c>
      <c r="B13" t="n" s="5">
        <v>3</v>
      </c>
      <c r="C13" t="n" s="5">
        <v>0</v>
      </c>
      <c r="D13" t="n" s="5">
        <v>5</v>
      </c>
      <c r="E13" t="n" s="5">
        <v>0</v>
      </c>
    </row>
    <row spans="1:5" r="14">
      <c r="A14" t="s" s="4">
        <v>455</v>
      </c>
    </row>
    <row spans="1:5" r="15">
      <c r="A15" t="s" s="3">
        <v>420</v>
      </c>
    </row>
    <row spans="1:5" r="16">
      <c r="A16" t="s" s="4">
        <v>129</v>
      </c>
      <c r="B16" t="n" s="5">
        <v>2</v>
      </c>
      <c r="C16" t="n" s="5">
        <v>0</v>
      </c>
      <c r="D16" t="n" s="5">
        <v>3</v>
      </c>
      <c r="E16" t="n" s="5">
        <v>0</v>
      </c>
    </row>
    <row spans="1:5" r="17">
      <c r="A17" t="s" s="4">
        <v>456</v>
      </c>
    </row>
    <row spans="1:5" r="18">
      <c r="A18" t="s" s="3">
        <v>420</v>
      </c>
    </row>
    <row spans="1:5" r="19">
      <c r="A19" t="s" s="4">
        <v>129</v>
      </c>
      <c r="B19" t="n" s="5">
        <v>80</v>
      </c>
      <c r="C19" t="n" s="7">
        <v>0</v>
      </c>
      <c r="D19" t="n" s="5">
        <v>145</v>
      </c>
      <c r="E19" t="n" s="7">
        <v>0</v>
      </c>
    </row>
    <row spans="1:5" r="20">
      <c r="A20" t="s" s="4">
        <v>457</v>
      </c>
    </row>
    <row spans="1:5" r="21">
      <c r="A21" t="s" s="3">
        <v>420</v>
      </c>
    </row>
    <row spans="1:5" r="22">
      <c r="A22" t="s" s="4">
        <v>388</v>
      </c>
      <c r="B22" t="n" s="5">
        <v>685</v>
      </c>
      <c r="D22" t="n" s="7">
        <v>685</v>
      </c>
    </row>
    <row spans="1:5" r="23">
      <c r="A23" t="s" s="4">
        <v>389</v>
      </c>
      <c r="D23" t="s" s="4">
        <v>458</v>
      </c>
    </row>
    <row spans="1:5" r="24">
      <c r="A24" t="s" s="4">
        <v>459</v>
      </c>
    </row>
    <row spans="1:5" r="25">
      <c r="A25" t="s" s="3">
        <v>420</v>
      </c>
    </row>
    <row spans="1:5" r="26">
      <c r="A26" t="s" s="4">
        <v>388</v>
      </c>
      <c r="B26" t="n" s="7">
        <v>2080</v>
      </c>
      <c r="D26" t="n" s="7">
        <v>20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0</v>
      </c>
      <c r="B1" t="s" s="2">
        <v>70</v>
      </c>
      <c r="D1" t="s" s="2">
        <v>1</v>
      </c>
    </row>
    <row spans="1:5" r="2">
      <c r="B2" t="s" s="2">
        <v>2</v>
      </c>
      <c r="C2" t="s" s="2">
        <v>71</v>
      </c>
      <c r="D2" t="s" s="2">
        <v>2</v>
      </c>
      <c r="E2" t="s" s="2">
        <v>71</v>
      </c>
    </row>
    <row spans="1:5" r="3">
      <c r="A3" t="s" s="3">
        <v>192</v>
      </c>
    </row>
    <row spans="1:5" r="4">
      <c r="A4" t="s" s="4">
        <v>89</v>
      </c>
      <c r="B4" t="n" s="7">
        <v>-269</v>
      </c>
      <c r="C4" t="n" s="7">
        <v>1</v>
      </c>
      <c r="D4" t="n" s="7">
        <v>-503</v>
      </c>
      <c r="E4" t="n" s="7">
        <v>-833</v>
      </c>
    </row>
    <row spans="1:5" r="5">
      <c r="A5" t="s" s="4">
        <v>461</v>
      </c>
      <c r="B5" t="n" s="5">
        <v>5</v>
      </c>
      <c r="C5" t="n" s="5">
        <v>5</v>
      </c>
      <c r="D5" t="n" s="5">
        <v>10</v>
      </c>
      <c r="E5" t="n" s="5">
        <v>10</v>
      </c>
    </row>
    <row spans="1:5" r="6">
      <c r="A6" t="s" s="4">
        <v>91</v>
      </c>
      <c r="B6" t="n" s="7">
        <v>-274</v>
      </c>
      <c r="C6" t="n" s="7">
        <v>-4</v>
      </c>
      <c r="D6" t="n" s="7">
        <v>-513</v>
      </c>
      <c r="E6" t="n" s="7">
        <v>-843</v>
      </c>
    </row>
    <row spans="1:5" r="7">
      <c r="A7" t="s" s="4">
        <v>462</v>
      </c>
      <c r="B7" t="n" s="5">
        <v>35400</v>
      </c>
      <c r="C7" t="n" s="5">
        <v>34958</v>
      </c>
      <c r="D7" t="n" s="5">
        <v>35466</v>
      </c>
      <c r="E7" t="n" s="5">
        <v>34912</v>
      </c>
    </row>
    <row spans="1:5" r="8">
      <c r="A8" t="s" s="4">
        <v>463</v>
      </c>
      <c r="B8" t="n" s="5">
        <v>35400</v>
      </c>
      <c r="C8" t="n" s="5">
        <v>34958</v>
      </c>
      <c r="D8" t="n" s="5">
        <v>35466</v>
      </c>
      <c r="E8" t="n" s="5">
        <v>34912</v>
      </c>
    </row>
    <row spans="1:5" r="9">
      <c r="A9" t="s" s="4">
        <v>464</v>
      </c>
      <c r="B9" t="n" s="9">
        <v>-0.01</v>
      </c>
      <c r="C9" t="n" s="7">
        <v>0</v>
      </c>
      <c r="D9" t="n" s="9">
        <v>-0.01</v>
      </c>
      <c r="E9" t="n" s="9">
        <v>-0.02</v>
      </c>
    </row>
    <row spans="1:5" r="10">
      <c r="A10" t="s" s="4">
        <v>465</v>
      </c>
      <c r="B10" t="n" s="9">
        <v>-0.01</v>
      </c>
      <c r="C10" t="n" s="7">
        <v>0</v>
      </c>
      <c r="D10" t="n" s="9">
        <v>-0.01</v>
      </c>
      <c r="E10" t="n" s="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9"/>
    <col customWidth="1" max="3" min="3" width="36"/>
    <col customWidth="1" max="4" min="4" width="60"/>
    <col customWidth="1" max="5" min="5" width="22"/>
    <col customWidth="1" max="6" min="6" width="24"/>
    <col customWidth="1" max="7" min="7" width="36"/>
    <col customWidth="1" max="8" min="8" width="71"/>
    <col customWidth="1" max="9" min="9" width="29"/>
  </cols>
  <sheetData>
    <row spans="1:9" r="1">
      <c r="A1" t="s" s="1">
        <v>96</v>
      </c>
      <c r="B1" t="s" s="2">
        <v>97</v>
      </c>
      <c r="C1" t="s" s="2">
        <v>98</v>
      </c>
      <c r="D1" t="s" s="2">
        <v>99</v>
      </c>
      <c r="E1" t="s" s="2">
        <v>100</v>
      </c>
      <c r="F1" t="s" s="2">
        <v>101</v>
      </c>
      <c r="G1" t="s" s="2">
        <v>102</v>
      </c>
      <c r="H1" t="s" s="2">
        <v>103</v>
      </c>
      <c r="I1" t="s" s="2">
        <v>104</v>
      </c>
    </row>
    <row spans="1:9" r="2">
      <c r="A2" t="s" s="4">
        <v>105</v>
      </c>
      <c r="D2" t="n" s="5">
        <v>53</v>
      </c>
      <c r="E2" t="n" s="5">
        <v>35951000</v>
      </c>
    </row>
    <row spans="1:9" r="3">
      <c r="A3" t="s" s="4">
        <v>106</v>
      </c>
      <c r="B3" t="n" s="5">
        <v>40000</v>
      </c>
      <c r="F3" t="n" s="5">
        <v>40000</v>
      </c>
    </row>
    <row spans="1:9" r="4">
      <c r="A4" t="s" s="4">
        <v>107</v>
      </c>
      <c r="B4" t="n" s="7">
        <v>7967</v>
      </c>
      <c r="D4" t="n" s="7">
        <v>167</v>
      </c>
      <c r="E4" t="n" s="7">
        <v>4</v>
      </c>
      <c r="F4" t="n" s="7">
        <v>-66</v>
      </c>
      <c r="G4" t="n" s="7">
        <v>178476</v>
      </c>
      <c r="I4" t="n" s="7">
        <v>-170614</v>
      </c>
    </row>
    <row spans="1:9" r="5">
      <c r="A5" t="s" s="3">
        <v>108</v>
      </c>
    </row>
    <row spans="1:9" r="6">
      <c r="A6" t="s" s="4">
        <v>109</v>
      </c>
      <c r="B6" t="n" s="5">
        <v>-503</v>
      </c>
      <c r="I6" t="n" s="5">
        <v>-503</v>
      </c>
    </row>
    <row spans="1:9" r="7">
      <c r="A7" t="s" s="4">
        <v>110</v>
      </c>
      <c r="B7" t="n" s="5">
        <v>336</v>
      </c>
      <c r="G7" t="n" s="5">
        <v>336</v>
      </c>
    </row>
    <row spans="1:9" r="8">
      <c r="A8" t="s" s="4">
        <v>111</v>
      </c>
      <c r="B8" t="n" s="5">
        <v>-100</v>
      </c>
      <c r="C8" t="n" s="7">
        <v>-36</v>
      </c>
      <c r="H8" t="n" s="7">
        <v>-36</v>
      </c>
    </row>
    <row spans="1:9" r="9">
      <c r="A9" t="s" s="4">
        <v>112</v>
      </c>
      <c r="E9" t="n" s="5">
        <v>-138000</v>
      </c>
    </row>
    <row spans="1:9" r="10">
      <c r="A10" t="s" s="4">
        <v>113</v>
      </c>
      <c r="B10" t="n" s="5">
        <v>0</v>
      </c>
    </row>
    <row spans="1:9" r="11">
      <c r="A11" t="s" s="4">
        <v>90</v>
      </c>
      <c r="B11" t="n" s="5">
        <v>-10</v>
      </c>
      <c r="G11" t="n" s="5">
        <v>-10</v>
      </c>
    </row>
    <row spans="1:9" r="12">
      <c r="A12" t="s" s="4">
        <v>114</v>
      </c>
      <c r="F12" t="n" s="5">
        <v>139000</v>
      </c>
    </row>
    <row spans="1:9" r="13">
      <c r="A13" t="s" s="4">
        <v>115</v>
      </c>
      <c r="B13" t="n" s="5">
        <v>-139</v>
      </c>
      <c r="F13" t="n" s="7">
        <v>-139</v>
      </c>
    </row>
    <row spans="1:9" r="14">
      <c r="A14" t="s" s="4">
        <v>116</v>
      </c>
      <c r="E14" t="n" s="5">
        <v>17000</v>
      </c>
    </row>
    <row spans="1:9" r="15">
      <c r="A15" t="s" s="4">
        <v>117</v>
      </c>
      <c r="B15" t="n" s="7">
        <v>-82</v>
      </c>
      <c r="G15" t="n" s="5">
        <v>-82</v>
      </c>
    </row>
    <row spans="1:9" r="16">
      <c r="A16" t="s" s="4">
        <v>118</v>
      </c>
      <c r="D16" t="n" s="5">
        <v>53</v>
      </c>
      <c r="E16" t="n" s="5">
        <v>35830000</v>
      </c>
    </row>
    <row spans="1:9" r="17">
      <c r="A17" t="s" s="4">
        <v>119</v>
      </c>
      <c r="B17" t="n" s="5">
        <v>179000</v>
      </c>
      <c r="F17" t="n" s="5">
        <v>179000</v>
      </c>
    </row>
    <row spans="1:9" r="18">
      <c r="A18" t="s" s="4">
        <v>120</v>
      </c>
      <c r="B18" t="n" s="7">
        <v>7533</v>
      </c>
      <c r="D18" t="n" s="7">
        <v>167</v>
      </c>
      <c r="E18" t="n" s="7">
        <v>4</v>
      </c>
      <c r="F18" t="n" s="7">
        <v>-205</v>
      </c>
      <c r="G18" t="n" s="7">
        <v>178684</v>
      </c>
      <c r="I18" t="n" s="7">
        <v>-1711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6</v>
      </c>
      <c r="B1" t="s" s="2">
        <v>70</v>
      </c>
      <c r="D1" t="s" s="2">
        <v>1</v>
      </c>
    </row>
    <row spans="1:5" r="2">
      <c r="B2" t="s" s="2">
        <v>2</v>
      </c>
      <c r="C2" t="s" s="2">
        <v>71</v>
      </c>
      <c r="D2" t="s" s="2">
        <v>2</v>
      </c>
      <c r="E2" t="s" s="2">
        <v>71</v>
      </c>
    </row>
    <row spans="1:5" r="3">
      <c r="A3" t="s" s="4">
        <v>467</v>
      </c>
    </row>
    <row spans="1:5" r="4">
      <c r="A4" t="s" s="3">
        <v>468</v>
      </c>
    </row>
    <row spans="1:5" r="5">
      <c r="A5" t="s" s="4">
        <v>469</v>
      </c>
      <c r="B5" t="n" s="5">
        <v>1300</v>
      </c>
    </row>
    <row spans="1:5" r="6">
      <c r="A6" t="s" s="4">
        <v>470</v>
      </c>
    </row>
    <row spans="1:5" r="7">
      <c r="A7" t="s" s="3">
        <v>468</v>
      </c>
    </row>
    <row spans="1:5" r="8">
      <c r="A8" t="s" s="4">
        <v>469</v>
      </c>
      <c r="B8" t="n" s="5">
        <v>261</v>
      </c>
      <c r="C8" t="n" s="5">
        <v>670</v>
      </c>
      <c r="D8" t="n" s="5">
        <v>261</v>
      </c>
      <c r="E8" t="n" s="5">
        <v>670</v>
      </c>
    </row>
    <row spans="1:5" r="9">
      <c r="A9" t="s" s="4">
        <v>471</v>
      </c>
    </row>
    <row spans="1:5" r="10">
      <c r="A10" t="s" s="3">
        <v>468</v>
      </c>
    </row>
    <row spans="1:5" r="11">
      <c r="A11" t="s" s="4">
        <v>469</v>
      </c>
      <c r="B11" t="n" s="5">
        <v>133</v>
      </c>
      <c r="C11" t="n" s="5">
        <v>0</v>
      </c>
      <c r="D11" t="n" s="5">
        <v>133</v>
      </c>
      <c r="E11" t="n" s="5">
        <v>0</v>
      </c>
    </row>
    <row spans="1:5" r="12">
      <c r="A12" t="s" s="4">
        <v>472</v>
      </c>
    </row>
    <row spans="1:5" r="13">
      <c r="A13" t="s" s="3">
        <v>468</v>
      </c>
    </row>
    <row spans="1:5" r="14">
      <c r="A14" t="s" s="4">
        <v>469</v>
      </c>
      <c r="B14" t="n" s="5">
        <v>0</v>
      </c>
      <c r="C14" t="n" s="5">
        <v>1494</v>
      </c>
      <c r="D14" t="n" s="5">
        <v>0</v>
      </c>
      <c r="E14" t="n" s="5">
        <v>1494</v>
      </c>
    </row>
    <row spans="1:5" r="15">
      <c r="A15" t="s" s="4">
        <v>473</v>
      </c>
    </row>
    <row spans="1:5" r="16">
      <c r="A16" t="s" s="3">
        <v>468</v>
      </c>
    </row>
    <row spans="1:5" r="17">
      <c r="A17" t="s" s="4">
        <v>469</v>
      </c>
      <c r="B17" t="n" s="5">
        <v>2855</v>
      </c>
      <c r="C17" t="n" s="5">
        <v>0</v>
      </c>
      <c r="D17" t="n" s="5">
        <v>2855</v>
      </c>
      <c r="E17" t="n" s="5">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474</v>
      </c>
      <c r="B1" t="s" s="2">
        <v>475</v>
      </c>
      <c r="C1" t="s" s="2">
        <v>476</v>
      </c>
      <c r="D1" t="s" s="2">
        <v>477</v>
      </c>
      <c r="E1" t="s" s="2">
        <v>2</v>
      </c>
      <c r="F1" t="s" s="2">
        <v>71</v>
      </c>
      <c r="G1" t="s" s="2">
        <v>268</v>
      </c>
      <c r="H1" t="s" s="2">
        <v>2</v>
      </c>
      <c r="I1" t="s" s="2">
        <v>71</v>
      </c>
      <c r="J1" t="s" s="2">
        <v>23</v>
      </c>
    </row>
    <row spans="1:10" r="2">
      <c r="A2" t="s" s="3">
        <v>478</v>
      </c>
    </row>
    <row spans="1:10" r="3">
      <c r="A3" t="s" s="4">
        <v>479</v>
      </c>
      <c r="E3" t="n" s="7">
        <v>69000</v>
      </c>
      <c r="F3" t="n" s="7">
        <v>154000</v>
      </c>
      <c r="H3" t="n" s="7">
        <v>195000</v>
      </c>
      <c r="I3" t="n" s="7">
        <v>319000</v>
      </c>
    </row>
    <row spans="1:10" r="4">
      <c r="A4" t="s" s="4">
        <v>79</v>
      </c>
      <c r="H4" t="n" s="5">
        <v>134000</v>
      </c>
      <c r="I4" t="n" s="5">
        <v>178000</v>
      </c>
    </row>
    <row spans="1:10" r="5">
      <c r="A5" t="s" s="4">
        <v>480</v>
      </c>
      <c r="D5" t="n" s="7">
        <v>150000</v>
      </c>
    </row>
    <row spans="1:10" r="6">
      <c r="A6" t="s" s="4">
        <v>481</v>
      </c>
    </row>
    <row spans="1:10" r="7">
      <c r="A7" t="s" s="3">
        <v>478</v>
      </c>
    </row>
    <row spans="1:10" r="8">
      <c r="A8" t="s" s="4">
        <v>482</v>
      </c>
      <c r="B8" t="n" s="7">
        <v>1107000</v>
      </c>
    </row>
    <row spans="1:10" r="9">
      <c r="A9" t="s" s="4">
        <v>483</v>
      </c>
    </row>
    <row spans="1:10" r="10">
      <c r="A10" t="s" s="3">
        <v>478</v>
      </c>
    </row>
    <row spans="1:10" r="11">
      <c r="A11" t="s" s="4">
        <v>482</v>
      </c>
      <c r="B11" t="n" s="7">
        <v>1000000</v>
      </c>
    </row>
    <row spans="1:10" r="12">
      <c r="A12" t="s" s="4">
        <v>484</v>
      </c>
    </row>
    <row spans="1:10" r="13">
      <c r="A13" t="s" s="3">
        <v>478</v>
      </c>
    </row>
    <row spans="1:10" r="14">
      <c r="A14" t="s" s="4">
        <v>485</v>
      </c>
      <c r="C14" t="n" s="7">
        <v>2500</v>
      </c>
    </row>
    <row spans="1:10" r="15">
      <c r="A15" t="s" s="4">
        <v>276</v>
      </c>
    </row>
    <row spans="1:10" r="16">
      <c r="A16" t="s" s="3">
        <v>478</v>
      </c>
    </row>
    <row spans="1:10" r="17">
      <c r="A17" t="s" s="4">
        <v>79</v>
      </c>
      <c r="G17" t="n" s="7">
        <v>225000</v>
      </c>
    </row>
    <row spans="1:10" r="18">
      <c r="A18" t="s" s="4">
        <v>486</v>
      </c>
    </row>
    <row spans="1:10" r="19">
      <c r="A19" t="s" s="3">
        <v>478</v>
      </c>
    </row>
    <row spans="1:10" r="20">
      <c r="A20" t="s" s="4">
        <v>275</v>
      </c>
      <c r="I20" t="n" s="7">
        <v>101000</v>
      </c>
    </row>
    <row spans="1:10" r="21">
      <c r="A21" t="s" s="4">
        <v>487</v>
      </c>
    </row>
    <row spans="1:10" r="22">
      <c r="A22" t="s" s="3">
        <v>478</v>
      </c>
    </row>
    <row spans="1:10" r="23">
      <c r="A23" t="s" s="4">
        <v>488</v>
      </c>
      <c r="E23" t="n" s="7">
        <v>148000</v>
      </c>
      <c r="H23" t="n" s="7">
        <v>148000</v>
      </c>
      <c r="J23" t="n" s="7">
        <v>18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489</v>
      </c>
      <c r="B1" t="s" s="2">
        <v>122</v>
      </c>
    </row>
    <row spans="1:2" r="2">
      <c r="A2" t="s" s="3">
        <v>195</v>
      </c>
    </row>
    <row spans="1:2" r="3">
      <c r="A3" t="n" s="11">
        <v>2015</v>
      </c>
      <c r="B3" t="n" s="7">
        <v>149</v>
      </c>
    </row>
    <row spans="1:2" r="4">
      <c r="A4" t="n" s="5">
        <v>2016</v>
      </c>
      <c r="B4" t="n" s="5">
        <v>294</v>
      </c>
    </row>
    <row spans="1:2" r="5">
      <c r="A5" t="n" s="5">
        <v>2017</v>
      </c>
      <c r="B5" t="n" s="5">
        <v>301</v>
      </c>
    </row>
    <row spans="1:2" r="6">
      <c r="A6" t="n" s="5">
        <v>2018</v>
      </c>
      <c r="B6" t="n" s="5">
        <v>308</v>
      </c>
    </row>
    <row spans="1:2" r="7">
      <c r="A7" t="n" s="5">
        <v>2019</v>
      </c>
      <c r="B7" t="n" s="5">
        <v>88</v>
      </c>
    </row>
    <row spans="1:2" r="8">
      <c r="A8" t="n" s="5">
        <v>2020</v>
      </c>
      <c r="B8" t="n" s="5">
        <v>23</v>
      </c>
    </row>
    <row spans="1:2" r="9">
      <c r="A9" t="s" s="4">
        <v>97</v>
      </c>
      <c r="B9" t="n" s="7">
        <v>11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490</v>
      </c>
      <c r="B1" t="s" s="2">
        <v>70</v>
      </c>
      <c r="D1" t="s" s="2">
        <v>1</v>
      </c>
    </row>
    <row spans="1:5" r="2">
      <c r="B2" t="s" s="2">
        <v>2</v>
      </c>
      <c r="C2" t="s" s="2">
        <v>71</v>
      </c>
      <c r="D2" t="s" s="2">
        <v>2</v>
      </c>
      <c r="E2" t="s" s="2">
        <v>71</v>
      </c>
    </row>
    <row spans="1:5" r="3">
      <c r="A3" t="s" s="4">
        <v>491</v>
      </c>
    </row>
    <row spans="1:5" r="4">
      <c r="A4" t="s" s="3">
        <v>492</v>
      </c>
    </row>
    <row spans="1:5" r="5">
      <c r="A5" t="s" s="4">
        <v>493</v>
      </c>
      <c r="B5" t="s" s="4">
        <v>344</v>
      </c>
      <c r="C5" t="s" s="4">
        <v>494</v>
      </c>
      <c r="D5" t="s" s="4">
        <v>494</v>
      </c>
      <c r="E5" t="s" s="4">
        <v>494</v>
      </c>
    </row>
    <row spans="1:5" r="6">
      <c r="A6" t="s" s="4">
        <v>495</v>
      </c>
      <c r="C6" t="n" s="5">
        <v>1000</v>
      </c>
      <c r="E6" t="n" s="5">
        <v>1</v>
      </c>
    </row>
    <row spans="1:5" r="7">
      <c r="A7" t="s" s="4">
        <v>496</v>
      </c>
    </row>
    <row spans="1:5" r="8">
      <c r="A8" t="s" s="3">
        <v>492</v>
      </c>
    </row>
    <row spans="1:5" r="9">
      <c r="A9" t="s" s="4">
        <v>493</v>
      </c>
      <c r="B9" t="s" s="4">
        <v>333</v>
      </c>
      <c r="D9" t="s" s="4">
        <v>333</v>
      </c>
    </row>
    <row spans="1:5" r="10">
      <c r="A10" t="s" s="4">
        <v>495</v>
      </c>
      <c r="B10" t="n" s="5">
        <v>1000</v>
      </c>
      <c r="D10" t="n" s="5">
        <v>1</v>
      </c>
    </row>
    <row spans="1:5" r="11">
      <c r="A11" t="s" s="4">
        <v>497</v>
      </c>
    </row>
    <row spans="1:5" r="12">
      <c r="A12" t="s" s="3">
        <v>492</v>
      </c>
    </row>
    <row spans="1:5" r="13">
      <c r="A13" t="s" s="4">
        <v>493</v>
      </c>
      <c r="D13" t="s" s="4">
        <v>4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499</v>
      </c>
      <c r="B1" t="s" s="2">
        <v>1</v>
      </c>
      <c r="D1" t="s" s="2">
        <v>500</v>
      </c>
    </row>
    <row spans="1:4" r="2">
      <c r="B2" t="s" s="2">
        <v>2</v>
      </c>
      <c r="C2" t="s" s="2">
        <v>71</v>
      </c>
      <c r="D2" t="s" s="2">
        <v>501</v>
      </c>
    </row>
    <row spans="1:4" r="3">
      <c r="A3" t="s" s="4">
        <v>502</v>
      </c>
    </row>
    <row spans="1:4" r="4">
      <c r="A4" t="s" s="3">
        <v>503</v>
      </c>
    </row>
    <row spans="1:4" r="5">
      <c r="A5" t="s" s="4">
        <v>504</v>
      </c>
      <c r="B5" t="n" s="7">
        <v>66000</v>
      </c>
      <c r="C5" t="n" s="7">
        <v>66000</v>
      </c>
    </row>
    <row spans="1:4" r="6">
      <c r="A6" t="s" s="4">
        <v>505</v>
      </c>
      <c r="B6" t="n" s="5">
        <v>12000</v>
      </c>
    </row>
    <row spans="1:4" r="7">
      <c r="A7" t="s" s="4">
        <v>506</v>
      </c>
    </row>
    <row spans="1:4" r="8">
      <c r="A8" t="s" s="3">
        <v>503</v>
      </c>
    </row>
    <row spans="1:4" r="9">
      <c r="A9" t="s" s="4">
        <v>507</v>
      </c>
      <c r="D9" t="n" s="7">
        <v>12500</v>
      </c>
    </row>
    <row spans="1:4" r="10">
      <c r="A10" t="s" s="4">
        <v>508</v>
      </c>
      <c r="B10" t="n" s="7">
        <v>0</v>
      </c>
      <c r="C10" t="n" s="7">
        <v>39000</v>
      </c>
    </row>
    <row spans="1:4" r="11">
      <c r="A11" t="s" s="4">
        <v>509</v>
      </c>
    </row>
    <row spans="1:4" r="12">
      <c r="A12" t="s" s="3">
        <v>503</v>
      </c>
    </row>
    <row spans="1:4" r="13">
      <c r="A13" t="s" s="4">
        <v>510</v>
      </c>
      <c r="B13" t="s" s="4">
        <v>511</v>
      </c>
    </row>
    <row spans="1:4" r="14">
      <c r="A14" t="s" s="4">
        <v>512</v>
      </c>
    </row>
    <row spans="1:4" r="15">
      <c r="A15" t="s" s="3">
        <v>503</v>
      </c>
    </row>
    <row spans="1:4" r="16">
      <c r="A16" t="s" s="4">
        <v>513</v>
      </c>
      <c r="B16" t="n" s="5">
        <v>7711517</v>
      </c>
    </row>
    <row spans="1:4" r="17">
      <c r="A17" t="s" s="4">
        <v>514</v>
      </c>
      <c r="B17" t="s" s="4">
        <v>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21</v>
      </c>
      <c r="B1" t="s" s="2">
        <v>1</v>
      </c>
    </row>
    <row spans="1:2" r="2">
      <c r="B2" t="s" s="2">
        <v>122</v>
      </c>
    </row>
    <row spans="1:2" r="3">
      <c r="A3" t="s" s="3">
        <v>123</v>
      </c>
    </row>
    <row spans="1:2" r="4">
      <c r="A4" t="s" s="4">
        <v>124</v>
      </c>
      <c r="B4" t="n" s="7">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5</v>
      </c>
      <c r="B1" t="s" s="2">
        <v>1</v>
      </c>
    </row>
    <row spans="1:3" r="2">
      <c r="B2" t="s" s="2">
        <v>2</v>
      </c>
      <c r="C2" t="s" s="2">
        <v>71</v>
      </c>
    </row>
    <row spans="1:3" r="3">
      <c r="A3" t="s" s="3">
        <v>126</v>
      </c>
    </row>
    <row spans="1:3" r="4">
      <c r="A4" t="s" s="4">
        <v>109</v>
      </c>
      <c r="B4" t="n" s="7">
        <v>-503</v>
      </c>
      <c r="C4" t="n" s="7">
        <v>-833</v>
      </c>
    </row>
    <row spans="1:3" r="5">
      <c r="A5" t="s" s="3">
        <v>127</v>
      </c>
    </row>
    <row spans="1:3" r="6">
      <c r="A6" t="s" s="4">
        <v>80</v>
      </c>
      <c r="B6" t="n" s="5">
        <v>1115</v>
      </c>
      <c r="C6" t="n" s="5">
        <v>1354</v>
      </c>
    </row>
    <row spans="1:3" r="7">
      <c r="A7" t="s" s="4">
        <v>128</v>
      </c>
      <c r="B7" t="n" s="5">
        <v>1</v>
      </c>
      <c r="C7" t="n" s="5">
        <v>-107</v>
      </c>
    </row>
    <row spans="1:3" r="8">
      <c r="A8" t="s" s="4">
        <v>85</v>
      </c>
      <c r="B8" t="n" s="5">
        <v>45</v>
      </c>
      <c r="C8" t="n" s="5">
        <v>44</v>
      </c>
    </row>
    <row spans="1:3" r="9">
      <c r="A9" t="s" s="4">
        <v>129</v>
      </c>
      <c r="B9" t="n" s="5">
        <v>336</v>
      </c>
      <c r="C9" t="n" s="5">
        <v>290</v>
      </c>
    </row>
    <row spans="1:3" r="10">
      <c r="A10" t="s" s="4">
        <v>79</v>
      </c>
      <c r="B10" t="n" s="5">
        <v>134</v>
      </c>
      <c r="C10" t="n" s="5">
        <v>178</v>
      </c>
    </row>
    <row spans="1:3" r="11">
      <c r="A11" t="s" s="3">
        <v>130</v>
      </c>
    </row>
    <row spans="1:3" r="12">
      <c r="A12" t="s" s="4">
        <v>131</v>
      </c>
      <c r="B12" t="n" s="5">
        <v>-83</v>
      </c>
      <c r="C12" t="n" s="5">
        <v>581</v>
      </c>
    </row>
    <row spans="1:3" r="13">
      <c r="A13" t="s" s="4">
        <v>27</v>
      </c>
      <c r="B13" t="n" s="5">
        <v>341</v>
      </c>
      <c r="C13" t="n" s="5">
        <v>-178</v>
      </c>
    </row>
    <row spans="1:3" r="14">
      <c r="A14" t="s" s="4">
        <v>32</v>
      </c>
      <c r="B14" t="n" s="5">
        <v>27</v>
      </c>
      <c r="C14" t="n" s="5">
        <v>50</v>
      </c>
    </row>
    <row spans="1:3" r="15">
      <c r="A15" t="s" s="4">
        <v>37</v>
      </c>
      <c r="B15" t="n" s="5">
        <v>-572</v>
      </c>
      <c r="C15" t="n" s="5">
        <v>304</v>
      </c>
    </row>
    <row spans="1:3" r="16">
      <c r="A16" t="s" s="4">
        <v>38</v>
      </c>
      <c r="B16" t="n" s="5">
        <v>128</v>
      </c>
      <c r="C16" t="n" s="5">
        <v>-437</v>
      </c>
    </row>
    <row spans="1:3" r="17">
      <c r="A17" t="s" s="4">
        <v>132</v>
      </c>
      <c r="B17" t="n" s="5">
        <v>969</v>
      </c>
      <c r="C17" t="n" s="5">
        <v>1246</v>
      </c>
    </row>
    <row spans="1:3" r="18">
      <c r="A18" t="s" s="3">
        <v>133</v>
      </c>
    </row>
    <row spans="1:3" r="19">
      <c r="A19" t="s" s="4">
        <v>134</v>
      </c>
      <c r="B19" t="n" s="5">
        <v>-825</v>
      </c>
      <c r="C19" t="n" s="5">
        <v>-1081</v>
      </c>
    </row>
    <row spans="1:3" r="20">
      <c r="A20" t="s" s="4">
        <v>135</v>
      </c>
      <c r="B20" t="n" s="5">
        <v>3</v>
      </c>
      <c r="C20" t="n" s="5">
        <v>4</v>
      </c>
    </row>
    <row spans="1:3" r="21">
      <c r="A21" t="s" s="4">
        <v>136</v>
      </c>
      <c r="B21" t="n" s="5">
        <v>-822</v>
      </c>
      <c r="C21" t="n" s="5">
        <v>-1077</v>
      </c>
    </row>
    <row spans="1:3" r="22">
      <c r="A22" t="s" s="3">
        <v>137</v>
      </c>
    </row>
    <row spans="1:3" r="23">
      <c r="A23" t="s" s="4">
        <v>138</v>
      </c>
      <c r="B23" t="n" s="5">
        <v>0</v>
      </c>
      <c r="C23" t="n" s="5">
        <v>-5</v>
      </c>
    </row>
    <row spans="1:3" r="24">
      <c r="A24" t="s" s="4">
        <v>139</v>
      </c>
      <c r="B24" t="n" s="5">
        <v>-30</v>
      </c>
      <c r="C24" t="n" s="5">
        <v>-131</v>
      </c>
    </row>
    <row spans="1:3" r="25">
      <c r="A25" t="s" s="4">
        <v>140</v>
      </c>
      <c r="B25" t="n" s="5">
        <v>-300</v>
      </c>
      <c r="C25" t="n" s="5">
        <v>-102</v>
      </c>
    </row>
    <row spans="1:3" r="26">
      <c r="A26" t="s" s="4">
        <v>141</v>
      </c>
      <c r="B26" t="n" s="5">
        <v>18</v>
      </c>
      <c r="C26" t="n" s="5">
        <v>0</v>
      </c>
    </row>
    <row spans="1:3" r="27">
      <c r="A27" t="s" s="4">
        <v>142</v>
      </c>
      <c r="B27" t="n" s="5">
        <v>-3</v>
      </c>
      <c r="C27" t="n" s="5">
        <v>1</v>
      </c>
    </row>
    <row spans="1:3" r="28">
      <c r="A28" t="s" s="4">
        <v>143</v>
      </c>
      <c r="B28" t="n" s="5">
        <v>0</v>
      </c>
      <c r="C28" t="n" s="5">
        <v>-59</v>
      </c>
    </row>
    <row spans="1:3" r="29">
      <c r="A29" t="s" s="4">
        <v>144</v>
      </c>
      <c r="B29" t="n" s="5">
        <v>-139</v>
      </c>
      <c r="C29" t="n" s="5">
        <v>-66</v>
      </c>
    </row>
    <row spans="1:3" r="30">
      <c r="A30" t="s" s="4">
        <v>145</v>
      </c>
      <c r="B30" t="n" s="5">
        <v>-454</v>
      </c>
      <c r="C30" t="n" s="5">
        <v>-362</v>
      </c>
    </row>
    <row spans="1:3" r="31">
      <c r="A31" t="s" s="4">
        <v>146</v>
      </c>
      <c r="B31" t="n" s="5">
        <v>-307</v>
      </c>
      <c r="C31" t="n" s="5">
        <v>-193</v>
      </c>
    </row>
    <row spans="1:3" r="32">
      <c r="A32" t="s" s="4">
        <v>147</v>
      </c>
      <c r="B32" t="n" s="5">
        <v>1938</v>
      </c>
      <c r="C32" t="n" s="5">
        <v>2294</v>
      </c>
    </row>
    <row spans="1:3" r="33">
      <c r="A33" t="s" s="4">
        <v>148</v>
      </c>
      <c r="B33" t="n" s="5">
        <v>1631</v>
      </c>
      <c r="C33" t="n" s="5">
        <v>2101</v>
      </c>
    </row>
    <row spans="1:3" r="34">
      <c r="A34" t="s" s="3">
        <v>149</v>
      </c>
    </row>
    <row spans="1:3" r="35">
      <c r="A35" t="s" s="4">
        <v>150</v>
      </c>
      <c r="B35" t="n" s="5">
        <v>642</v>
      </c>
      <c r="C35" t="n" s="5">
        <v>656</v>
      </c>
    </row>
    <row spans="1:3" r="36">
      <c r="A36" t="s" s="3">
        <v>151</v>
      </c>
    </row>
    <row spans="1:3" r="37">
      <c r="A37" t="s" s="4">
        <v>90</v>
      </c>
      <c r="B37" t="n" s="5">
        <v>10</v>
      </c>
      <c r="C37" t="n" s="5">
        <v>10</v>
      </c>
    </row>
    <row spans="1:3" r="38">
      <c r="A38" t="s" s="4">
        <v>152</v>
      </c>
      <c r="B38" t="n" s="5">
        <v>0</v>
      </c>
      <c r="C38" t="n" s="5">
        <v>165</v>
      </c>
    </row>
    <row spans="1:3" r="39">
      <c r="A39" t="s" s="4">
        <v>153</v>
      </c>
      <c r="B39" t="n" s="5">
        <v>68</v>
      </c>
      <c r="C39" t="n" s="5">
        <v>151</v>
      </c>
    </row>
    <row spans="1:3" r="40">
      <c r="A40" t="s" s="4">
        <v>154</v>
      </c>
      <c r="B40" t="n" s="7">
        <v>134</v>
      </c>
      <c r="C40"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8</v>
      </c>
      <c r="B1" t="s" s="2">
        <v>1</v>
      </c>
    </row>
    <row spans="1:2" r="2">
      <c r="B2" t="s" s="2">
        <v>2</v>
      </c>
    </row>
    <row spans="1:2" r="3">
      <c r="A3" t="s" s="3">
        <v>156</v>
      </c>
    </row>
    <row spans="1:2" r="4">
      <c r="A4" t="s" s="4">
        <v>158</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Description and Basis </vt:lpstr>
      <vt:lpstr>Liquidity</vt:lpstr>
      <vt:lpstr>Summary of Significant Accounti</vt:lpstr>
      <vt:lpstr>Restricted Cash</vt:lpstr>
      <vt:lpstr>Accrued Expenses and Other Liab</vt:lpstr>
      <vt:lpstr>Debt</vt:lpstr>
      <vt:lpstr>Capital Lease Obligations</vt:lpstr>
      <vt:lpstr>Preferred Stock</vt:lpstr>
      <vt:lpstr>Common Stock</vt:lpstr>
      <vt:lpstr>Stock Based Compensation</vt:lpstr>
      <vt:lpstr>Restricted Stock</vt:lpstr>
      <vt:lpstr>Restricted Stock Units</vt:lpstr>
      <vt:lpstr>Loss Per Share</vt:lpstr>
      <vt:lpstr>Commitments and Contingencies</vt:lpstr>
      <vt:lpstr>Major Customers</vt:lpstr>
      <vt:lpstr>Related Party Transactions</vt:lpstr>
      <vt:lpstr>Summary of Significant Accoun24</vt:lpstr>
      <vt:lpstr>Accrued Expenses and Other Li25</vt:lpstr>
      <vt:lpstr>Debt (Tables)</vt:lpstr>
      <vt:lpstr>Stock Based Compensation (Table</vt:lpstr>
      <vt:lpstr>Restricted Stock (Tables)</vt:lpstr>
      <vt:lpstr>Restricted Stock Units (Tables)</vt:lpstr>
      <vt:lpstr>Loss Per Share (Tables)</vt:lpstr>
      <vt:lpstr>Commitments and Contingencies (</vt:lpstr>
      <vt:lpstr>Business Description and Basi32</vt:lpstr>
      <vt:lpstr>Liquidity (Details)</vt:lpstr>
      <vt:lpstr>Summary of Significant Accoun34</vt:lpstr>
      <vt:lpstr>Restricted Cash (Details)</vt:lpstr>
      <vt:lpstr>Accrued Expenses and Other Li36</vt:lpstr>
      <vt:lpstr>Debt (Details)</vt:lpstr>
      <vt:lpstr>Debt (Narrative) (Details)</vt:lpstr>
      <vt:lpstr>Capital Lease Obligations (Deta</vt:lpstr>
      <vt:lpstr>Preferred Stock (Details)</vt:lpstr>
      <vt:lpstr>Common Stock (Details)</vt:lpstr>
      <vt:lpstr>Stock Based Compensation (Narra</vt:lpstr>
      <vt:lpstr>Stock Based Compensation (Optio</vt:lpstr>
      <vt:lpstr>Stock Based Compensation (Expen</vt:lpstr>
      <vt:lpstr>Restricted Stock (Activity) (De</vt:lpstr>
      <vt:lpstr>Restricted Stock (Allocations a</vt:lpstr>
      <vt:lpstr>Restricted Stock Units (Activit</vt:lpstr>
      <vt:lpstr>Restricted Stock Units (Allocat</vt:lpstr>
      <vt:lpstr>Loss Per Share Basic and Dilute</vt:lpstr>
      <vt:lpstr>Loss Per Share Antidilutive (De</vt:lpstr>
      <vt:lpstr>Commitments and Contingencies51</vt:lpstr>
      <vt:lpstr>Commitments and Contingencies52</vt:lpstr>
      <vt:lpstr>Major Customer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3:45Z</dcterms:created>
  <dcterms:modified xmlns:dcterms="http://purl.org/dc/terms/" xmlns:xsi="http://www.w3.org/2001/XMLSchema-instance" xsi:type="dcterms:W3CDTF">2015-08-05T16:03:45Z</dcterms:modified>
  <dc:title xmlns:dc="http://purl.org/dc/elements/1.1/">Untitled</dc:title>
  <dc:description xmlns:dc="http://purl.org/dc/elements/1.1/"/>
  <dc:subject xmlns:dc="http://purl.org/dc/elements/1.1/"/>
  <cp:keywords/>
  <cp:category/>
</cp:coreProperties>
</file>